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Natur" sheetId="8" r:id="rId8"/>
    <s:sheet name="Going Concern and Management's " sheetId="9" r:id="rId9"/>
    <s:sheet name="Summary of Significant Accounti" sheetId="10" r:id="rId10"/>
    <s:sheet name="Assets and Liabilities Transfer" sheetId="11" r:id="rId11"/>
    <s:sheet name="Accrued Expenses" sheetId="12" r:id="rId12"/>
    <s:sheet name="Accrued Public Information Fee" sheetId="13" r:id="rId13"/>
    <s:sheet name="Notes Payable" sheetId="14" r:id="rId14"/>
    <s:sheet name="Fair Value Measurement" sheetId="15" r:id="rId15"/>
    <s:sheet name="Stockholders' Deficiency" sheetId="16" r:id="rId16"/>
    <s:sheet name="Related Parties" sheetId="17" r:id="rId17"/>
    <s:sheet name="Commitments and Contingencies" sheetId="18" r:id="rId18"/>
    <s:sheet name="Subsequent Events" sheetId="19" r:id="rId19"/>
    <s:sheet name="Summary of Significant Accoun20" sheetId="20" r:id="rId20"/>
    <s:sheet name="Summary of Significant Accoun21" sheetId="21" r:id="rId21"/>
    <s:sheet name="Assets and Liabilities Transf22" sheetId="22" r:id="rId22"/>
    <s:sheet name="Accrued Expenses (Tables)" sheetId="23" r:id="rId23"/>
    <s:sheet name="Fair Value Measurement (Tables)" sheetId="24" r:id="rId24"/>
    <s:sheet name="Stockholders' Deficiency (Table" sheetId="25" r:id="rId25"/>
    <s:sheet name="Going Concern and Management'26" sheetId="26" r:id="rId26"/>
    <s:sheet name="Summary of Significant Accoun27" sheetId="27" r:id="rId27"/>
    <s:sheet name="Summary of Significant Accoun28" sheetId="28" r:id="rId28"/>
    <s:sheet name="Assets and Liabilities Transf29" sheetId="29" r:id="rId29"/>
    <s:sheet name="Assets and Liabilities Transf30" sheetId="30" r:id="rId30"/>
    <s:sheet name="Assets and Liabilities Transf31" sheetId="31" r:id="rId31"/>
    <s:sheet name="Accrued Expenses (Details Narra" sheetId="32" r:id="rId32"/>
    <s:sheet name="Accrued Expenses - Schedule of " sheetId="33" r:id="rId33"/>
    <s:sheet name="Accrued Public Information Fee " sheetId="34" r:id="rId34"/>
    <s:sheet name="Notes Payable (Details Narrativ" sheetId="35" r:id="rId35"/>
    <s:sheet name="Fair Value Measurement - Summar" sheetId="36" r:id="rId36"/>
    <s:sheet name="Fair Value Measurement - Summ37" sheetId="37" r:id="rId37"/>
    <s:sheet name="Fair Value Measurement - Summ38" sheetId="38" r:id="rId38"/>
    <s:sheet name="Stockholders' Deficiency (Detai" sheetId="39" r:id="rId39"/>
    <s:sheet name="Stockholders' Deficiency - Summ" sheetId="40" r:id="rId40"/>
    <s:sheet name="Stockholders' Deficiency - Su41" sheetId="41" r:id="rId41"/>
    <s:sheet name="Stockholders' Deficiency - Sche" sheetId="42" r:id="rId42"/>
    <s:sheet name="Stockholders' Deficiency - Su43" sheetId="43" r:id="rId43"/>
    <s:sheet name="Stockholders' Deficiency - Sc44" sheetId="44" r:id="rId44"/>
    <s:sheet name="Related Parties (Details Narrat" sheetId="45" r:id="rId45"/>
    <s:sheet name="Commitments and Contingencies ("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527">
  <si>
    <t>Document and Entity Information - shares</t>
  </si>
  <si>
    <t>3 Months Ended</t>
  </si>
  <si>
    <t>Mar. 31, 2016</t>
  </si>
  <si>
    <t>Aug. 01, 2016</t>
  </si>
  <si>
    <t>Document And Entity Information</t>
  </si>
  <si>
    <t>Entity Registrant Name</t>
  </si>
  <si>
    <t>Car Charging Group,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CCGI</t>
  </si>
  <si>
    <t>Document Fiscal Period Focus</t>
  </si>
  <si>
    <t>Q1</t>
  </si>
  <si>
    <t>Document Fiscal Year Focus</t>
  </si>
  <si>
    <t>Condensed Consolidated Balance Sheets - USD ($)</t>
  </si>
  <si>
    <t>Dec. 31, 2015</t>
  </si>
  <si>
    <t>Current Assets:</t>
  </si>
  <si>
    <t>Cash and cash equivalents</t>
  </si>
  <si>
    <t>Accounts receivable and other receivables, net</t>
  </si>
  <si>
    <t>Inventory</t>
  </si>
  <si>
    <t>Prepaid expenses and other current assets</t>
  </si>
  <si>
    <t>Total Current Assets</t>
  </si>
  <si>
    <t>Fixed assets, net</t>
  </si>
  <si>
    <t>Intangible assets, net</t>
  </si>
  <si>
    <t>Other assets</t>
  </si>
  <si>
    <t>Total Assets</t>
  </si>
  <si>
    <t>Current Liabilities:</t>
  </si>
  <si>
    <t>Accounts payable</t>
  </si>
  <si>
    <t>Accounts payable [1]</t>
  </si>
  <si>
    <t>[1]</t>
  </si>
  <si>
    <t>Accrued expenses</t>
  </si>
  <si>
    <t>Accrued expenses [1]</t>
  </si>
  <si>
    <t>Accrued public information fee</t>
  </si>
  <si>
    <t>Derivative liabilities</t>
  </si>
  <si>
    <t>Convertible notes payable</t>
  </si>
  <si>
    <t>Current portion of notes payable</t>
  </si>
  <si>
    <t>Notes payable - related party</t>
  </si>
  <si>
    <t xml:space="preserve"> </t>
  </si>
  <si>
    <t>Current portion of deferred revenue</t>
  </si>
  <si>
    <t>Total Current Liabilities</t>
  </si>
  <si>
    <t>Deferred revenue, net of current portion</t>
  </si>
  <si>
    <t>Notes payable, net of current portion</t>
  </si>
  <si>
    <t>Total Liabilities</t>
  </si>
  <si>
    <t>Series B Convertible Preferred Stock, 10,000 shares designated, 8,250 shares issued and outstanding as of March 31, 2016 and December 31, 2015</t>
  </si>
  <si>
    <t>Stockholders' Deficiency:</t>
  </si>
  <si>
    <t>Common stock, $0.001 par value, 500,000,000 shares authorized,79,480,389 and 79,620,730 shares issued and outstanding as ofMarch 31, 2016 and December 31, 2015, respectively</t>
  </si>
  <si>
    <t>Additional paid-in capital</t>
  </si>
  <si>
    <t>Accumulated deficit</t>
  </si>
  <si>
    <t>Total Car Charging Group Inc. - Stockholders' Deficiency</t>
  </si>
  <si>
    <t>Non-controlling interest [1]</t>
  </si>
  <si>
    <t>Total Stockholder's Deficiency</t>
  </si>
  <si>
    <t>Total Liabilities and Stockholders' Deficiency</t>
  </si>
  <si>
    <t>Series A Convertible Preferred Stock [Member]</t>
  </si>
  <si>
    <t>Preferred stock value</t>
  </si>
  <si>
    <t>Series C Convertible Preferred Stock [Member]</t>
  </si>
  <si>
    <t>[1] - Related to 350 Green, which became a variable interest entity of the Company on April 17, 2014.</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densed Consolidated Statements of Operations (Unaudited) - USD ($)</t>
  </si>
  <si>
    <t>Mar. 31, 2015</t>
  </si>
  <si>
    <t>Revenues:</t>
  </si>
  <si>
    <t>Charging service revenue</t>
  </si>
  <si>
    <t>Grant and rebate revenue</t>
  </si>
  <si>
    <t>Equipment sales</t>
  </si>
  <si>
    <t>Other</t>
  </si>
  <si>
    <t>Total Revenues</t>
  </si>
  <si>
    <t>Cost of Revenues:</t>
  </si>
  <si>
    <t>Cost of charging services</t>
  </si>
  <si>
    <t>Depreciation and amortization</t>
  </si>
  <si>
    <t>Cost of equipment sales</t>
  </si>
  <si>
    <t>Total Cost of Revenues</t>
  </si>
  <si>
    <t>Gross Profit</t>
  </si>
  <si>
    <t>Operating Expenses:</t>
  </si>
  <si>
    <t>Compensation</t>
  </si>
  <si>
    <t>Other operating expenses</t>
  </si>
  <si>
    <t>General and administrative expenses</t>
  </si>
  <si>
    <t>Total Operating Expenses</t>
  </si>
  <si>
    <t>Loss From Operations</t>
  </si>
  <si>
    <t>Other (Expense) Income:</t>
  </si>
  <si>
    <t>Interest expense, net</t>
  </si>
  <si>
    <t>Amortization of discount on convertible debt</t>
  </si>
  <si>
    <t>Gain on settlement of accounts payable, net</t>
  </si>
  <si>
    <t>Gain on settlement of other trade liabilities</t>
  </si>
  <si>
    <t>Change in fair value of warrant liabilities</t>
  </si>
  <si>
    <t>Loss on disposal of fixed assets</t>
  </si>
  <si>
    <t>Investor warrant expense</t>
  </si>
  <si>
    <t>Non-compliance penalty for delinquent regular SEC filings</t>
  </si>
  <si>
    <t>Non-compliance penalty for SEC registration requirement</t>
  </si>
  <si>
    <t>Total Other Expense</t>
  </si>
  <si>
    <t>Net Loss</t>
  </si>
  <si>
    <t>Less: Net income attributable to noncontrolling interest</t>
  </si>
  <si>
    <t>Net Loss Attributable to Car Charging Group, Inc.</t>
  </si>
  <si>
    <t>Dividend attributable to Series C shareholders</t>
  </si>
  <si>
    <t>Net Loss Attributable to Common Shareholders</t>
  </si>
  <si>
    <t>Net Loss Per Share - Basic and Diluted</t>
  </si>
  <si>
    <t>Weighted Average Number of Common Shares Outstanding - Basic and Diluted</t>
  </si>
  <si>
    <t>Condensed Consolidated Statement of Changes in Stockholders' Deficiency (Unaudited)</t>
  </si>
  <si>
    <t>Mar. 31, 2016USD ($)shares</t>
  </si>
  <si>
    <t>Preferred-A [Member]</t>
  </si>
  <si>
    <t>Balance</t>
  </si>
  <si>
    <t>Balance, shares | shares</t>
  </si>
  <si>
    <t>Sale of Series C convertible preferred stock, net of issuance costs</t>
  </si>
  <si>
    <t>Sale of Series C convertible preferred stock, net of issuance costs, shares | shares</t>
  </si>
  <si>
    <t>Stock-based compensation</t>
  </si>
  <si>
    <t>Common stock issued as compensation for services</t>
  </si>
  <si>
    <t>Common stock issued as compensation for services, shares | shares</t>
  </si>
  <si>
    <t>Return and retirement of common stock in connection with settlement</t>
  </si>
  <si>
    <t>Return and retirement of common stock in connection with settlement, shares | shares</t>
  </si>
  <si>
    <t>Convertible preferred stock issued as compensation to the Chief Operating Officer</t>
  </si>
  <si>
    <t>Convertible preferred stock issued as compensation to the Chief Operating Officer, shares | shares</t>
  </si>
  <si>
    <t>Series C convertible preferred stock issued as compensation to the Executive Chairman</t>
  </si>
  <si>
    <t>Series C convertible preferred stock issued as compensation to the Executive Chairman, shares | shares</t>
  </si>
  <si>
    <t>Series C convertible preferred stock dividends Accrual of dividends earned</t>
  </si>
  <si>
    <t>Payment of dividends in kind</t>
  </si>
  <si>
    <t>Payment of dividends in kind, shares | shares</t>
  </si>
  <si>
    <t>Warrant modification expense</t>
  </si>
  <si>
    <t>Net (loss) income</t>
  </si>
  <si>
    <t>Preferred-C [Member]</t>
  </si>
  <si>
    <t>Common Stock [Member]</t>
  </si>
  <si>
    <t>Additional Paid-In Capital [Member]</t>
  </si>
  <si>
    <t>Accumulated Deficit [Member]</t>
  </si>
  <si>
    <t>Non Controlling Interest Deficit [Member]</t>
  </si>
  <si>
    <t>Includes gross proceeds of $900,000, less issuance costs of $133,885 ($45,000 of cash and $88,885 non-cash) and warrants with an issuance date fair value of $99,431 recorded as a derivative liability.</t>
  </si>
  <si>
    <t>Condensed Consolidated Statement of Changes in Stockholders' Deficiency (Parenthetical)</t>
  </si>
  <si>
    <t>Mar. 31, 2016USD ($)</t>
  </si>
  <si>
    <t>Issuance of warrants</t>
  </si>
  <si>
    <t>Gross proceeds for sale of series C convertible preferred stock</t>
  </si>
  <si>
    <t>Sale of Series C convertible preferred stock, issuance costs</t>
  </si>
  <si>
    <t>Sale of Series C convertible preferred stock, cash</t>
  </si>
  <si>
    <t>Sale of Series C convertible preferred stock, non-cash</t>
  </si>
  <si>
    <t>Condensed Consolidated Statements of Cash Flows (Unaudited) - USD ($)</t>
  </si>
  <si>
    <t>Cash Flows From Operating Activities</t>
  </si>
  <si>
    <t>Net loss</t>
  </si>
  <si>
    <t>Adjustments to reconcile net loss to net cash used in operating activities:</t>
  </si>
  <si>
    <t>Provision for bad debt</t>
  </si>
  <si>
    <t>Convertible preferred stock</t>
  </si>
  <si>
    <t>Common stock</t>
  </si>
  <si>
    <t>Options</t>
  </si>
  <si>
    <t>Warrants</t>
  </si>
  <si>
    <t>Changes in operating assets and liabilities:</t>
  </si>
  <si>
    <t>Accounts receivable and other receivables</t>
  </si>
  <si>
    <t>Accounts payable and accrued expenses</t>
  </si>
  <si>
    <t>Deferred revenue</t>
  </si>
  <si>
    <t>Total Adjustments</t>
  </si>
  <si>
    <t>Net Cash Used In Operating Activities</t>
  </si>
  <si>
    <t>Cash Flows From Investing Activities</t>
  </si>
  <si>
    <t>Purchase of office and computer equipment</t>
  </si>
  <si>
    <t>Investment in estate of Ecotality net of amount owed to Ecotality Estate Creditor's Committee</t>
  </si>
  <si>
    <t>Net Cash Used In Investing Activities</t>
  </si>
  <si>
    <t>Cash Flows From Financing Activities</t>
  </si>
  <si>
    <t>Proceeds from sale of shares of Series C Convertible Preferred Stock and warrants</t>
  </si>
  <si>
    <t>Payment of Series C Convertible Preferred Stock issuance costs</t>
  </si>
  <si>
    <t>Payment of notes and convertible notes payable</t>
  </si>
  <si>
    <t>Net Cash Provided by Financing Activities</t>
  </si>
  <si>
    <t>Net Increase (Decrease) In Cash</t>
  </si>
  <si>
    <t>Cash - Beginning of Period</t>
  </si>
  <si>
    <t>Cash - Ending of Period</t>
  </si>
  <si>
    <t>Cash paid during the period for:</t>
  </si>
  <si>
    <t>Interest expense</t>
  </si>
  <si>
    <t>Non-cash investing and financing activities:</t>
  </si>
  <si>
    <t>Issuance of common stock for services previously accrued</t>
  </si>
  <si>
    <t>Issuance of Series C Convertible Preferred Stock in settlement of accrued registration rights penalty and related interest</t>
  </si>
  <si>
    <t>Accrual of contractual dividends on Series C Convertible Preferred Stock</t>
  </si>
  <si>
    <t>Issuance of Series C Convertible Preferred Stock in satisfaction of contractual dividends</t>
  </si>
  <si>
    <t>Warrants issued in connection with extension of convertible note payable</t>
  </si>
  <si>
    <t>Warrants reclassified to derivative liabilities</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December 7,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6 and for
the three months then ended. The results of operations for the three months ended March 31, 2016 are not necessarily indicative
of the operating results for the full year ending December 31, 2016 or any other period. These unaudited condensed consolidated
financial statements should be read in conjunction with the audited consolidated financial statements and related disclosures
of the Company as of December 31, 2015 and for the year then ended, which were filed with the Securities and Exchange Commission
on Form 10-K on July 29, 2016.</t>
  </si>
  <si>
    <t>Going Concern and Management's Plans</t>
  </si>
  <si>
    <t>2. GOING CONCERN AND MANAGEMENTS
PLANS As of March 31, 2016, the Company had a cash
balance, a working capital deficiency and an accumulated deficit of $191,924, $17,327,733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Pursuant to a Series C Convertible Preferred
Stock securities purchase agreement entered into on March 11, 2016 with an aggregate subscription amount of $2,900,040, the Company
received $800,040 of gross proceeds during the three months ended March 31, 2016 and $467,120 of gross proceeds subsequent to
March 31, 2016. See Note 9  Stockholders Deficiency  Preferred Stock  Series C Convertible Preferred
Stock for additional details. In June and July 2016, the Company issued sixty-day convertible notes in the aggregate principal
amount of $400,000 to a company wholly-owned by the Companys Executive Chairman of the Board of Directors. See Note 12
 Subsequent Events  Notes Payable for additional details. The Company is currently funding its operations on a month-to-month
basis. While there can be no assurance that it will be successful, the Company is in active negotiations to raise additional capital.</t>
  </si>
  <si>
    <t>Summary of Significant Accounting Policies</t>
  </si>
  <si>
    <t>Accounting Policies [Abstract]</t>
  </si>
  <si>
    <t>3. SUMMARY OF SIGNIFICANT ACCOUNTING POLICIES PRINCIPLES OF CONSOLIDATION The condensed consolidated financial statements
include the accounts of CCGI and its wholly-owned subsidiaries, including Car Charging, Inc., Beam Charging LLC (Beam),
EV Pass LLC,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 See Note 4  Assets and Liabilities
Transferred to Trust Mortgage - 350 Gree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CCOUNTS RECEIVABLE Accounts receivable are carried at their contractual
amounts, less an estimate for uncollectible amounts. As of March 31, 2016 and December 31, 2015, there was an allowance for uncollectable
amounts of $143,019 and $140,998,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receivable, prepaid expenses and other current asset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 CONCENTRATIONS During the three months ended March
31, 2016, revenues generated from Entity C represented approximately 13% of the Companys total revenue. During the three
months ended March 31, 2015, revenues generated from Entity A represented approximately 42% of the Companys total revenue.
The Company generated grant revenues from governmental agencies (Entity A) and charging service revenues from a customer (Entity
C). RECLASSIFICATIONS Certain prior period amounts have been
reclassified for comparative purposes to conform to the fiscal 2016 presentation. These reclassifications have no impact on the
previously reported net los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March 31,
2016 2015
Preferred stock 50,635,502 38,239,286
Warrants 57,881,213 58,076,984
Options 7,700,000 7,647,665
Convertible note 50,983 199,055
Total potentially dilutive shares 116,267,698 104,162,990 COMMITMENTS AND CONTINGENCIES Liabilities for loss contingencies
arising from claims, assessments, litigation, fines and penalties and other sources are recorded when it is probable that a liability
has been incurred and the amount of the assessment can be reasonably estimated. See Note 5  Accrued Expenses, Note 11 
Commitments and Contingencies and Note 12  Subsequent Events  Commitments and Contingencies.</t>
  </si>
  <si>
    <t>Assets and Liabilities Transferred to Trust Mortgage - 350 Green</t>
  </si>
  <si>
    <t>Business Combinations [Abstract]</t>
  </si>
  <si>
    <t>4. ASSETS AND LIABILITIES TRANSFERRED
TO TRUST MORTGAGE  350 GREEN On April 17, 2014, the Companys
Board of Directors executed a resolution to form a trust mortgage relating to 350 Green. On May 29, 2014, the Company and EVSE
Management LLC (EVSE) entered into a Management Services Agreement and on June 27, 2014, EVSE purchased certain assets
from 350 Green for total consideration of $860,836 which included a note receivable from Car Charging in the amount of $314,598.
On September 8, 2014, the Company entered into an agreement among the trustee of 350 Green, an attorney, 350 Green and the Company
whereby the Company would pay the legal fees incurred in connection with an action brought by 350 Green against JNS Power and Control
Systems, Inc. (JNS). On September 30, 2014, the Company (Assignor) entered into an Assignment Agreement
with Green 350 Trust Mortgage LLC (Assignee), an entity formed by the trustee for the sole purpose to entering into
this transaction, under which Assignor, the sole member of 350 Green, assigned, sold and transferred 100% of the limited liability
company membership interests in 350 Green to Assignee and Assignee accepted such transfer for nominal consideration of $100. Through April 16, 2014, 350 Green was
a wholly-owned subsidiary of the Company in which the Company had full control and was consolidated. Beginning on April 17, 2014,
350 Green was deemed to be a VIE and, therefore, we continued to consolidate 350 Green. On July 8, 2015, the Company and the trustee
of 350 Green agreed to settle the note receivable in the amount of $314,598 for $25,000 in full satisfaction of the note. On September
9, 2015, the United States Court of Appeals for the Seventh Circuit of Chicago, Illinois affirmed the ruling of the United States
District Court for the Northern District of Illinois in the matter of JNS Power &amp; Control Systems, Inc. v. 350 Green, LLC in
favor of JNS. See Note 11  Commitments and Contingencies  Litigation for additional details. As a result of the above
developments, the Company is in the process of periodically reevaluating the nature of its interests in 350 Green, including whether
or not the Company has achieved full isolation of the assets and memberships interests of 350 Green, ensuring that the Company
could not be required to provide direct or indirect financial support to the former subsidiary or its creditors. The following amounts pertaining 350
Green are included in the condensed consolidated statement of operations for the three months ended March 31, 2016 and 2015:
For The Three Months Ended
March 31,
2016 2015
(unaudited)
Revenues $ - $ -
Cost of Revenues - -
Gross Profit - -
Operating Expenses:
General and administrative expenses - 337
Total Operating Expenses - 337
Income From Operations - (337 )
Other Income:
Interest income - 3,010
Gain on settlement of accrued expenses - 51,064
Total Other Income - 54,074
Net Income $ - $ 53,737 The following represents the change
in the balance of the non-controlling interest:
Balance - December 31, 2015 $ (4,011,130 )
Net income of 350 Green for the three months ended March 31, 2016 -
Balance - March 31, 2016 $ (4,011,130 )</t>
  </si>
  <si>
    <t>Accrued Expenses</t>
  </si>
  <si>
    <t>Payables and Accruals [Abstract]</t>
  </si>
  <si>
    <t>5. ACCRUED EXPENSES SUMMARY Accrued expenses consist of the following:
March 31, 2016 December 31, 2015
(unaudited)
Registration rights penalty $ 866,250 $ 728,750
Accrued consulting fees 947,425 916,925
Accrued host fees 989,125 873,544
Accrued professional, board and other fees 1,195,974 1,069,341
Accrued wages 166,847 187,779
Warranty payable 251,247 223,988
Accrued taxes payable 383,804 355,950
Warrants payable 294,299 77,761
Accrued issuable equity 540,388 324,894
Accrued interest expense 118,949 83,842
Dividend payable - 293,200
Other accrued expenses 750 10,750
$ 5,755,058 $ 5,146,724 REGISTRATION RIGHTS PENALTY In connection with the sale of the Companys
Series C Convertible Preferred Stock, the Company granted the purchasers certain registration rights. As of March 31, 2016 and
December 31, 2015, the Company was not in a position to furnish two years of audited financial statements of 350 Green and ECOtality
to the SEC, therefore the SEC is unable to review any registration statement, if submitted. As a result, the Company accrued $866,250
and $728,750 of Series C Convertible Preferred Stock registration rights penalties at March 31, 2016 and December 31, 2015, respectively. WARRANTS PAYABLE As of March 31, 2016 and December 31,
2015, the Company accrued $291,713 and $77,735, respectively, related to investment banking fees which were payable in warrants.
See Note 8  Fair Value Measurement  Warrants Payable and Note 9  Stockholders Deficiency  Preferred
Stock - Series C Convertible Preferred Stock for additional details.</t>
  </si>
  <si>
    <t>Accrued Public Information Fee</t>
  </si>
  <si>
    <t>6. ACCRUED PUBLIC INFORMATION FEE In accordance with certain securities
purchase agreements, the Company is required to be compliant with Rule 144(c)(1) of the SEC, as defined, so as to enable investors
to sell their holdings of Company shares in accordance with the securities purchase agreements. In the event of the Companys
noncompliance with Rule 144(c)(1) at any time after the six (6) month anniversary of the offering, the investors are entitled
to receive a fee of 1% of the aggregate subscription amount of the purchasers securities, plus an additional 1% for every
pro rata 30 day period that the Company is not in compliance (payable in cash or in kind). As of March 31, 2016 and December 31,
2015, the Company had accrued $2,654,598 and $2,433,734, respectively, as a result of periods of noncompliance with Rule 144(c)(1).</t>
  </si>
  <si>
    <t>Notes Payable</t>
  </si>
  <si>
    <t>Debt Disclosure [Abstract]</t>
  </si>
  <si>
    <t>7. NOTES PAYABLE CONVERTIBLE NOTE As of March 31, 2016, the secured convertible
note had an outstanding principal balance of $50,000 which was past due. Amortization of debt discount for the
three months ended March 31, 2016 and 2015 was $0 and $41,998, respectively, related to the convertible note payable. During the three months ended March
31, 2016, the Company made aggregate principal repayments of $0 associated with its convertible note payable. NON-CONVERTIBLE NOTES During the three months ended March
31, 2016, the Company made aggregate principal repayments of $23,434 associated with non-convertible notes payable, which included
the principal repayment of $20,000 to a related party. INTEREST EXPENSE Interest expense for the three months
ended March 31, 2016 and 2015 was $35,238 and $9,059, respectively.</t>
  </si>
  <si>
    <t>Fair Value Measurement</t>
  </si>
  <si>
    <t>Fair Value Disclosures [Abstract]</t>
  </si>
  <si>
    <t xml:space="preserve">8. FAIR VALUE MEASUREMENT See Note 5  Accrued Expenses
 Warrants Payable and Note 9  Stockholders Deficiency  Preferred Stock - Series C Convertible Preferred
Stock for additional details associated with issuance costs which included an obligation to issue investment banker warrants. Assumptions utilized in the valuation
of Level 3 liabilities are described as follows:
For the Three Months Ended
March 31,
2016 2015
Risk-free interest rate 0.87% - 1.16% 0.02% - 1.30%
Expected term (years) 2.53 - 4.28 1.00 - 5.05
Expected volatility 114% -119% 84% - 89%
Expected dividend yield 0.00 % 0.00 % The following table sets forth a summary
of the changes in the fair value of Level 3 warrant liabilities that are measured at fair value on a recurring basis:
Derivative Liabilities
Beginning balance as of January 1, 2016 $ 1,350,881
Issuance of warrants 99,431
Change in fair value of derivative liability 1,832,755
Ending balance as of March 31, 2016 $ 3,283,067
Warrants Payable
Beginning balance as of January 1, 2016 $ 77,761
Provision for new warrant issuances 2,560
Accrual of other warrant obligations 34,885
Change in fair value of warrants payable 179,093
Ending balance as of March 31, 2016 $ 294,299 Assets and liabilities measured at fair
value on a recurring or nonrecurring basis are as follows:
March 31, 2016
Level 1 Level 2 Level 3 Total
Liabilities:
Derivative liabilities $ - $ - $ 3,283,067 $ 3,283,067
Warrants payable - - 294,299 294,299
Total liabilities $ - $ - $ 3,577,366 $ 3,577,366
December 31, 2015
Level 1 Level 2 Level 3 Total
Liabilities:
Derivative liabilities $ - $ - $ 1,350,881 $ 1,350,881
Warrants payable - - 77,761 77,761
Total liabilities $ - $ - $ 1,428,642 $ 1,428,642 </t>
  </si>
  <si>
    <t>Stockholders' Deficiency</t>
  </si>
  <si>
    <t>Equity [Abstract]</t>
  </si>
  <si>
    <t xml:space="preserve">9. STOCKHOLDERS DEFICIENCY
PREFERRED STOCK SERIES A CONVERTIBLE PREFERRED STOCK On March 24, 2016, the Company issued
500,000 shares of Series A Convertible Preferred Stock to the Companys Chief Operating Officer in connection with his March
24, 2015 employment agreement. The $500,000 fair value of the shares was recognized over the one year service period. The Series A Convertible Preferred Stock
shall have no liquidation preference so long as the Series C Convertible Preferred Stock shall be outstanding. SERIES B CONVERTIBLE PREFERRED STOCK As of March 31, 2016, the liquidation
preference for the Series B Convertible Preferred Stock was equal to $825,000. SERIES C CONVERTIBLE PREFERRED STOCK On March 11, 2016, the Company entered
into a securities purchase agreement with a purchaser for gross proceeds of an aggregate of $2,900,040 (Subscription Amount),
of which, $650,040 was paid to the Company at closing and the remaining $2,250,000 (Milestone Amounts) was payable
to the Company upon the completion of certain milestones (Milestones), as specified in the agreement. Through March
31, 2016, net proceeds of an aggregate of $680,830 (gross proceeds of $800,040 less issuance costs of $119,210, of which, as of
March 31, 2016, $79,208 had not been paid and was included within accrued expenses) of the Subscription Amount had been paid to
the Company. See Note 5  Accrued Expenses  Warrants Payable and Note 8  Fair Value Measurement for additional
details. As a result, the Company issued the following to the purchaser during the three months ended March 31, 2016: (i) 13,334
shares of Series C Convertible Preferred Stock and (ii) five-year warrants to purchase an aggregate of 1,904,857 shares of common
stock at an exercise price of $1.00 per share with an issuance date fair value of $88,973 which was recorded as a derivative liability.
Subsequent to March 31, 2016, based on the Companys achievement of certain of the milestones prior to the June 24, 2016
deadline, the Company received an aggregate of $467,120 and, as a result, issued an aggregate of 7,786 shares of Series C Convertible
Preferred Stock and warrants to purchase an aggregate of 1,112,190 shares of common stock at an exercise price of $1.00 per share. PREFERRED STOCK SERIES C CONVERTIBLE PREFERRED STOCK - CONTINUED On March 11, 2016, the Company entered into
a securities purchase agreement with a purchaser for net proceeds of an aggregate of $85,285 (gross proceeds of $99,960 less issuance
costs of $14,675, of which, as of March 31, 2016, $9,677 had not been paid and was included within accrued expenses). See Note
5  Accrued Expenses  Warrants Payable and Note 8  Fair Value Measurement for additional details. Pursuant
to the securities purchase agreement, the Company issued the following to the purchaser: (i) 1,666 shares of Series C Convertible
Preferred Stock, and (ii) a five-year warrant to purchase 238,000 shares of common stock for an exercise price of $1.00 per share
with an issuance date fair value of $10,458 which was recorded as a derivative liability. On March 24, 2016, the Company issued 750 shares
of Series C Convertible Preferred Stock to the Companys Chief Operating Officer in connection with his March 24, 2015 employment
agreement. The $75,000 fair value of the shares was recognized over the one year service period. During the three months ended March 31, 2016,
the Company issued 444 shares of Series C Convertible Preferred Stock valued at $39,964 to the Companys Executive Chairman
of the Board in satisfaction of amounts previously owed which was accrued for as of December 31, 2015. During the three months ended March 31, 2016,
the Company issued 2,932 shares of Series C Convertible Preferred Stock in satisfaction of the $293,200 dividend for the three
months ended December 31, 2015 and 3,184 shares of Series C Convertible Preferred Stock in satisfaction of the $318,400 dividend
for the three months ended March 31, 2016. In the event of a liquidation, the Series C
Convertible Preferred Stock is also entitled to a liquidation preference equal to the stated value plus any accrued and unpaid
dividends, which, as of March 31, 2016, was equal to $14,264,000. NON-CONTROLLING INTERESTS 350 Green is not owned by the Company but is
deemed to be a VIE where the entirety of its results of operations are consolidate d in the
Companys financial statements. See Note 4  Assets and Liabilities Transferred to Trust Mortgage  350 Green
for additional details. STOCK-BASED
COMPENSATION The Company
recognized stock-based compensation expense related to preferred stock, common stock, stock options and warrants STOCK
OPTIONS The
weighted average estimated f In applying the Black-Scholes option
pricing model to stock options granted, the Company used the following assumptions:
For the Three Months Ended
March 31,
2016 2015
Risk free interest rate 0.74% - 0.81% 0.93% - 1.21%
Expected term (years) 2.50 3.00 - 3.50
Expected volatility 102% - 112% 91% - 101%
Expected dividends 0.00 % 0.00 % A summary of the option activity during
the three months ended March 31, 2016 is presented below:
Weighted
Weighted Average
Average Remaining Aggregate
Number of Exercise Life Intrinsic
Shares Price In Years Value
Outstanding, December 31, 2015 7,781,667 $ 1.15
Granted 65,000 0.25
Exercised - -
Cancelled/forfeited/expired (146,667 ) 0.75
Outstanding, March 31, 2016 7,700,000 $ 1.15 2.3 $ 14,350
Exercisable, March 31, 2016 6,542,000 $ 1.21 2.3 $ 14,350 The following table presents information
related to stock options at March 31, 2016:
Options Outstanding Options Exercisable
Weighted Weighted
Range of Average Outstanding Average Exercisable
Exercise Exercise Number of Remaining Life Number of
Price Price Options In Years Options
$0.15 - $0.54 $ 0.45 740,000 3.4 740,000
$0.55 - $1.00 0.84 2,193,335 3.7 1,035,335
$1.01 - $1.45 1.16 1,431,665 2.3 1,431,665
$1.46 - $1.56 1.46 2,585,000 1.7 2,585,000
$1.57 - $1.61 1.61 750,000 1.7 750,000
7,700,000 2.3 6,542,000 STOCK WARRANTS See Note 9  Stockholders
Deficiency  Preferred Stock  Series C Convertible Preferred Stock for details associated with the issuances of warrants
in connection with the security purchase agreements. In January 2016, the Company agreed
to extend the maturity date of warrants to purchase an aggregate of 1,290,000 shares of common stock with an exercise price of
$2.25 per share by eighteen (18) months in exchange for the warrant holders agreeing to the deletion of a fundamental transaction
provision. As a result, the Company recorded warrant modification expense of $5,827 during the three months ended March 31, 2016. A summary of the warrant activity during
the three months ended March 31, 2016 is presented below:
Weighted
Weighted Average
Average Remaining Aggregate
Number of Exercise Life Intrinsic
Shares Price In Years Value
Outstanding, December 31, 2015 61,043,591 $ 1.08
Issued 2,142,857 1.00
Exercised - -
Cancelled/forfeited/expired (5,305,235 ) 2.35
Outstanding, March 31, 2016 57,881,213 $ 0.96 2.6 $ 126
Exercisable, March 31, 2016 57,881,213 $ 0.96 2.6 $ 126 The following table presents information
related to warrants at March 31, 2016:
Warrants Outstanding Warrants Exercisable
Weighted Weighted
Range of Average Outstanding Average Exercisable
Exercise Exercise Number of Remaining Life Number of
Price Price Warrants In Years Warrants
$0.16 - $0.97 $ 0.72 34,332,324 2.9 34,332,324
$0.98 - $1.00 1.00 9,477,411 3.3 9,477,411
$1.01- $1.28 1.05 4,344,048 1.4 4,344,048
$1.29 - $2.25 1.70 9,727,430 1.4 9,727,430
57,881,213 2.6 57,881,213 COMMON STOCK In March 2016, one of the former members
of Beam returned 242,303 shares of the Companys common stock to the Company in exchange for cash of $45,000. The shares
of common stock were cancelled by the Company in March 2016. During the three months ended March
31, 2016, the Company issued an aggregate of 101,962 </t>
  </si>
  <si>
    <t>Related Parties</t>
  </si>
  <si>
    <t>Related Party Transactions [Abstract]</t>
  </si>
  <si>
    <t>10. RELATED PARTIES The Company paid commissions to a company owned
by its Executive Chairman of the Board of Directors totaling $0 and $17,750 during the three months ended March 31, 2016 and 2015,
respectively, for business development services relating to the installations of EV charging stations by the Company in accordance
with the support services contract. These amounts are recorded as compensation in the condensed consolidated statements of operations. The Company incurred accounting and tax service
fees totaling $0 and $7,182 for the three months ended March 31, 2016 and 2015, respectively, provided by a company that is partially
owned by the Companys former Chief Financial Officer . The Company is licensing certain technology
under terms of a patent licensing agreement with an entity (licensor) that is majority owned by the Executive Chairman of the
Board of Directors. The Company has agreed to pay royalties to the licensor equal to 10% of the gross profits received by the
Company from bona fide commercial sales and/or uses of the licensed products and processes. As of March 31, 2016, the Company
has not paid nor incurred any royalty fees related to this agreement. See Note 11  Commitments and Contingencies 
Patent License Agreement.</t>
  </si>
  <si>
    <t>Commitments and Contingencies</t>
  </si>
  <si>
    <t>Commitments and Contingencies Disclosure [Abstract]</t>
  </si>
  <si>
    <t>11. COMMITMENTS AND CONTINGENCIES OPERATING LEASE Total rent expense for the three months ended
March 31, 2016 and 2015 was $79,871 PATENT LICENSE AGREEMENT On March 11, 2016, the Company (the Licensee),
the Executive Chairman of the Board and Balance Holdings, LLC (an entity controlled by the Executive Chairman) (collectively, the
Licensor) entered into an agreement related to a patent license agreement, dated March 29, 2012. The parties acknowledge
that the Licensee has paid a total of $8,525 in registration and legal fees for the U.S. Provisional Patent Application No. 61529016
(the Patent Application)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LITIGATION AND DISPUTES See Note 12  Subsequent Events 
Litigation and Disputes for additional details. On July 28, 2015, a Notice of Arbitration was
received stating ITT Cannon has a dispute with Blink for the manufacturing and purchase of 6,500 charging cables by Blink, who
has not taken delivery or made payment on the contract price of $737,425. ITT Cannon also seeks to be paid the cost of attorneys
fees as well as punitive damages. The parties have agreed on a single arbitrator and are working to schedule the arbitration. The
Company contends that the product was not in accordance with the specifications in the purchase order and, as such, believes the
claim is without merit. The parties have agreed on a single arbitrator and are working to schedule the arbitration while simultaneously
pursuing settlement options. From time to time, the Company is a defendant
or plaintiff in various legal actions that arise in the normal course of business. 350 GREEN, LLC There have been five lawsuits filed against
350 Green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but no settlement was reached. The parties continue to negotiate a settlement.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April 7, 2016, JNS amended
the complaint to add CCGI alleging an unspecified amount of lost revenues from the chargers, among other matters, caused by the
defendants. Plaintiff also seeks indemnity for its unspecified costs in connection with enforcing the Asset Purchase Agreement
in courts in New York and Chicago. CCGI has filed a motion to dismiss and the parties have concurrently agreed to attend a settlement
conference, the date for which has not yet been confirmed by the Court. See Note 4  Assets and Liabilities
Transferred to Trust Mortgage - 350 Green.</t>
  </si>
  <si>
    <t>Subsequent Events</t>
  </si>
  <si>
    <t>Subsequent Events [Abstract]</t>
  </si>
  <si>
    <t>12. SUBSEQUENT EVENTS COMMITMENTS AND CONTINGENCIES LITIGATION AND DISPUTES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OTHER MATTER On May 12, 2016, the Securities and Exchange
Commission (SEC) filed a complaint with the United States District Court in the Central District of California wherein
the SEC alleges that an attorney who previously served as securities counsel to the Company was involved in a fraudulent scheme
to create and sell seven (7) public shell companies. The SECs complaint indicates that one of the shell companies,
New Image Concepts, Inc. (NIC) was the subject of the Companys December 7, 2009 reverse merger, wherein following
the merger, NIC was renamed Car Charging Group, Inc. The Company is not named as a defendant in the SECs complaint and,
based on internal review and discussions, there were and are no continuing affiliations between any employees, directors, or investors
of the pre-merger shell company and the Company. The Company has determined that no current or past employees of the Company were
involved with the former shell company and it does not expect any additional actions to be necessary with respect to this matter. STOCK-BASED COMPENSATION Subsequent to March 31, 2016, the Company issued
an aggregate of 996,119 shares of common stock as compensation, of which, 750,000 shares were issued to the Companys Chief
Operating Officer in connection with his employment agreement and 246,119 shares were issued to the Companys Board of Directors
as compensation for their attendance at various Board and OPFIN Committee meetings. NOTES PAYABLE On June 24, 2016, the Company issued a sixty-day
convertible note in the principal amount of $105,000 to a company wholly-owned by the Companys Executive Chairman of the
Board of Directors. The principal amount is to be repaid upon the date at which the Company has received payment under an existing
grant with the Pennsylvania Turnpike.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525,000 shares of common
stock at an exercise price of $0.70 per share. On June 24, 2016, the Company issued a sixty-day
convertible note in the principal amount of $95,000 to a company wholly-owned by the Companys Executive Chairman of the
Board of Directors. The principal amount is to be repaid upon the date at which the Company has received at least $1,000,000 in
financing from third parties.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475,000 shares of common stock at
an exercise price of $0.70 per share. On July 27, 2016, the Company issued a sixty-day
convertible note in the principal amount of $200,000 to a company wholly-owned by the Companys Executive Chairman of the
Board of Directors. The principal amount is to be repaid upon the date at which the Company has received at least $1,000,000 in
financing from third parties.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1,000,000 shares of common stock
at an exercise price of $0.70 per share. SUBLEASE AGREEMENT On July 28, 2016, the Company (Sublandlord)
entered into a sublease agreement with Balance Labs, Inc. (Subtenant) (an entity controlled by the Companys
Executive Chairman of the Board of Directors) pursuant to which the Company agreed to sublease a portion of its Miami, Florida
corporate headquarters to Subtenant. The term of the sublease agreement is from August 1, 2016 to September 29, 2018, subject
to earlier termination upon written notice of termination by the landlord or Sublandlord. Throughout the term of the agreement,
Subtenant shall pay to Sublandlord fixed base rent and operating expenses equal to 50% of Sublandlords obligation under
its primary lease agreement, resulting in monthly base rent payments ranging from approximately $7,500 to $8,000 per month, for
a total of approximately $200,000 for the total term of the sublease agreement.</t>
  </si>
  <si>
    <t>Summary of Significant Accounting Policies (Policies)</t>
  </si>
  <si>
    <t>Principles of Consolidation</t>
  </si>
  <si>
    <t>PRINCIPLES OF CONSOLIDATION The condensed consolidated financial statements
include the accounts of CCGI and its wholly-owned subsidiaries, including Car Charging, Inc., Beam Charging LLC (Beam),
EV Pass LLC,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 See Note 4  Assets
and Liabilities Transferred to Trust Mortgage - 350 Green.</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ccounts Receivable</t>
  </si>
  <si>
    <t xml:space="preserve">ACCOUNTS RECEIVABLE Accounts receivable are carried at their contractual
amounts, less an estimate for uncollectible amounts. As of March 31, 2016 and December 31, 2015, there was an allowance for uncollectable
amounts of $143,019 and $140,998, </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receivable, prepaid expenses and other current asset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t>
  </si>
  <si>
    <t>Concentrations</t>
  </si>
  <si>
    <t>CONCENTRATIONS During the three months ended March
31, 2016, revenues generated from Entity C represented approximately 13% of the Companys total revenue. During the three
months ended March 31, 2015, revenues generated from Entity A represented approximately 42% of the Companys total revenue.
The Company generated grant revenues from governmental agencies (Entity A) and charging service revenues from a customer (Entity
C).</t>
  </si>
  <si>
    <t>Reclassifications</t>
  </si>
  <si>
    <t>RECLASSIFICATIONS Certain prior period amounts have been
reclassified for comparative purposes to conform to the fiscal 2016 presentation. These reclassifications have no impact on the
previously reported net los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March 31,
2016 2015
Preferred stock 50,635,502 38,239,286
Warrants 57,881,213 58,076,984
Options 7,700,000 7,647,665
Convertible note 50,983 199,055
Total potentially dilutive shares 116,267,698 104,162,990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See Note 5  Accrued Expenses, Note 11 
Commitments and Contingencies and Note 12  Subsequent Events  Commitments and Contingencies.</t>
  </si>
  <si>
    <t>Summary of Significant Accounting Policies (Tables)</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March 31,
2016 2015
Preferred stock 50,635,502 38,239,286
Warrants 57,881,213 58,076,984
Options 7,700,000 7,647,665
Convertible note 50,983 199,055
Total potentially dilutive shares 116,267,698 104,162,990 </t>
  </si>
  <si>
    <t>Assets and Liabilities Transferred to Trust Mortgage - 350 Green (Tables)</t>
  </si>
  <si>
    <t>Schedule of Consolidated Statements of Operations</t>
  </si>
  <si>
    <t xml:space="preserve">The following amounts pertaining 350
Green are included in the condensed consolidated statement of operations for the three months ended March 31, 2016 and 2015:
For The Three Months Ended
March 31,
2016 2015
(unaudited)
Revenues $ - $ -
Cost of Revenues - -
Gross Profit - -
Operating Expenses:
General and administrative expenses - 337
Total Operating Expenses - 337
Income From Operations - (337 )
Other Income:
Interest income - 3,010
Gain on settlement of accrued expenses - 51,064
Total Other Income - 54,074
Net Income $ - $ 53,737 </t>
  </si>
  <si>
    <t>Schedule of Non-controlling Interest</t>
  </si>
  <si>
    <t>The following represents the change
in the balance of the non-controlling interest:
Balance - December 31, 2015 $ (4,011,130 )
Net income of 350 Green for the three months ended March 31, 2016 -
Balance - March 31, 2016 $ (4,011,130 )</t>
  </si>
  <si>
    <t>Accrued Expenses (Tables)</t>
  </si>
  <si>
    <t>Schedule of Accrued Expenses</t>
  </si>
  <si>
    <t xml:space="preserve">Accrued expenses consist of the following:
March 31, 2016 December 31, 2015
(unaudited)
Registration rights penalty $ 866,250 $ 728,750
Accrued consulting fees 947,425 916,925
Accrued host fees 989,125 873,544
Accrued professional, board and other fees 1,195,974 1,069,341
Accrued wages 166,847 187,779
Warranty payable 251,247 223,988
Accrued taxes payable 383,804 355,950
Warrants payable 294,299 77,761
Accrued issuable equity 540,388 324,894
Accrued interest expense 118,949 83,842
Dividend payable - 293,200
Other accrued expenses 750 10,750
$ 5,755,058 $ 5,146,724 </t>
  </si>
  <si>
    <t>Fair Value Measurement (Tables)</t>
  </si>
  <si>
    <t>Summary of Assumptions Used for Valuation of Fair Value Liabilities</t>
  </si>
  <si>
    <t>Assumptions utilized in the valuation
of Level 3 liabilities are described as follows:
For the Three Months Ended
March 31,
2016 2015
Risk-free interest rate 0.87% - 1.16% 0.02% - 1.30%
Expected term (years) 2.53 - 4.28 1.00 - 5.05
Expected volatility 114% -119% 84% - 89%
Expected dividend yield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rivative Liabilities
Beginning balance as of January 1, 2016 $ 1,350,881
Issuance of warrants 99,431
Change in fair value of derivative liability 1,832,755
Ending balance as of March 31, 2016 $ 3,283,067
Warrants Payable
Beginning balance as of January 1, 2016 $ 77,761
Provision for new warrant issuances 2,560
Accrual of other warrant obligations 34,885
Change in fair value of warrants payable 179,093
Ending balance as of March 31, 2016 $ 294,299 </t>
  </si>
  <si>
    <t>Summary of Assets and Liabilities Measured at Fair Value Recurring and Nonrecurring Basis</t>
  </si>
  <si>
    <t xml:space="preserve">Assets and liabilities measured at fair
value on a recurring or nonrecurring basis are as follows:
March 31, 2016
Level 1 Level 2 Level 3 Total
Liabilities:
Derivative liabilities $ - $ - $ 3,283,067 $ 3,283,067
Warrants payable - - 294,299 294,299
Total liabilities $ - $ - $ 3,577,366 $ 3,577,366
December 31, 2015
Level 1 Level 2 Level 3 Total
Liabilities:
Derivative liabilities $ - $ - $ 1,350,881 $ 1,350,881
Warrants payable - - 77,761 77,761
Total liabilities $ - $ - $ 1,428,642 $ 1,428,642 </t>
  </si>
  <si>
    <t>Stockholders' Deficiency (Tables)</t>
  </si>
  <si>
    <t>Summary of Black-Scholes Option Pricing Model to Stock Options Granted Assumption</t>
  </si>
  <si>
    <t>In applying the Black-Scholes option
pricing model to stock options granted, the Company used the following assumptions:
For the Three Months Ended
March 31,
2016 2015
Risk free interest rate 0.74% - 0.81% 0.93% - 1.21%
Expected term (years) 2.50 3.00 - 3.50
Expected volatility 102% - 112% 91% - 101%
Expected dividends 0.00 % 0.00 %</t>
  </si>
  <si>
    <t>Summary of Options Activity</t>
  </si>
  <si>
    <t xml:space="preserve">A summary of the option activity during
the three months ended March 31, 2016 is presented below:
Weighted
Weighted Average
Average Remaining Aggregate
Number of Exercise Life Intrinsic
Shares Price In Years Value
Outstanding, December 31, 2015 7,781,667 $ 1.15
Granted 65,000 0.25
Exercised - -
Cancelled/forfeited/expired (146,667 ) 0.75
Outstanding, March 31, 2016 7,700,000 $ 1.15 2.3 $ 14,350
Exercisable, March 31, 2016 6,542,000 $ 1.21 2.3 $ 14,350 </t>
  </si>
  <si>
    <t>Schedule of Stock Options</t>
  </si>
  <si>
    <t xml:space="preserve">The following table presents information
related to stock options at March 31, 2016:
Options Outstanding Options Exercisable
Weighted Weighted
Range of Average Outstanding Average Exercisable
Exercise Exercise Number of Remaining Life Number of
Price Price Options In Years Options
$0.15 - $0.54 $ 0.45 740,000 3.4 740,000
$0.55 - $1.00 0.84 2,193,335 3.7 1,035,335
$1.01 - $1.45 1.16 1,431,665 2.3 1,431,665
$1.46 - $1.56 1.46 2,585,000 1.7 2,585,000
$1.57 - $1.61 1.61 750,000 1.7 750,000
7,700,000 2.3 6,542,000 </t>
  </si>
  <si>
    <t>Summary of Warrants Activity</t>
  </si>
  <si>
    <t xml:space="preserve">A summary of the warrant activity during
the three months ended March 31, 2016 is presented below:
Weighted
Weighted Average
Average Remaining Aggregate
Number of Exercise Life Intrinsic
Shares Price In Years Value
Outstanding, December 31, 2015 61,043,591 $ 1.08
Issued 2,142,857 1.00
Exercised - -
Cancelled/forfeited/expired (5,305,235 ) 2.35
Outstanding, March 31, 2016 57,881,213 $ 0.96 2.6 $ 126
Exercisable, March 31, 2016 57,881,213 $ 0.96 2.6 $ 126 </t>
  </si>
  <si>
    <t>Schedule of Stock Warrants</t>
  </si>
  <si>
    <t xml:space="preserve">The following table presents information
related to warrants at March 31, 2016:
Warrants Outstanding Warrants Exercisable
Weighted Weighted
Range of Average Outstanding Average Exercisable
Exercise Exercise Number of Remaining Life Number of
Price Price Warrants In Years Warrants
$0.16 - $0.97 $ 0.72 34,332,324 2.9 34,332,324
$0.98 - $1.00 1.00 9,477,411 3.3 9,477,411
$1.01- $1.28 1.05 4,344,048 1.4 4,344,048
$1.29 - $2.25 1.70 9,727,430 1.4 9,727,430
57,881,213 2.6 57,881,213 </t>
  </si>
  <si>
    <t>Going Concern and Management's Plans (Details Narrative) - USD ($)</t>
  </si>
  <si>
    <t>Dec. 31, 2014</t>
  </si>
  <si>
    <t>Working capital deficiency</t>
  </si>
  <si>
    <t>Gross proceeds subsequent</t>
  </si>
  <si>
    <t>Aggregate subscription amount</t>
  </si>
  <si>
    <t>Gross proceeds of preferred stock</t>
  </si>
  <si>
    <t>June and July 2016 [Member]</t>
  </si>
  <si>
    <t>Aggregate principal amount</t>
  </si>
  <si>
    <t>Summary of Significant Accounting Policies (Details Narrative) - USD ($)</t>
  </si>
  <si>
    <t>Allowance for uncollectable amounts</t>
  </si>
  <si>
    <t>Concentration risk, percentage</t>
  </si>
  <si>
    <t>13.00%</t>
  </si>
  <si>
    <t>42.00%</t>
  </si>
  <si>
    <t>Summary of Significant Accounting Policies - Schedule of Outstanding Diluted Shares Outstanding from Diluted Loss Per Share Computation (Details) - shares</t>
  </si>
  <si>
    <t>Total potentially dilutive shares</t>
  </si>
  <si>
    <t>Preferred Stock [Member]</t>
  </si>
  <si>
    <t>Warrants [Member]</t>
  </si>
  <si>
    <t>Options [Member]</t>
  </si>
  <si>
    <t>Convertible Note [Member]</t>
  </si>
  <si>
    <t>Assets and Liabilities Transferred to Trust Mortgage - 350 Green (Details Narrative) - 350 Green [Member] - USD ($)</t>
  </si>
  <si>
    <t>Jul. 08, 2015</t>
  </si>
  <si>
    <t>Jun. 27, 2014</t>
  </si>
  <si>
    <t>Sep. 30, 2014</t>
  </si>
  <si>
    <t>Business Acquisition [Line Items]</t>
  </si>
  <si>
    <t>Business combination consideration amount</t>
  </si>
  <si>
    <t>Note receivable</t>
  </si>
  <si>
    <t>Percentage on membership interest</t>
  </si>
  <si>
    <t>100.00%</t>
  </si>
  <si>
    <t>Note repayment full satisfaction amount</t>
  </si>
  <si>
    <t>Assets and Liabilities Transferred to Trust Mortgage - 350 Green - Schedule of Consolidated Statements of Operations (Details) - USD ($)</t>
  </si>
  <si>
    <t>Assets And Liabilities Held For Transfer To Trust Mortgage [Line Items]</t>
  </si>
  <si>
    <t>Cost of Revenues</t>
  </si>
  <si>
    <t>Total Other Income</t>
  </si>
  <si>
    <t>350 Green LLC [Member]</t>
  </si>
  <si>
    <t>Revenues</t>
  </si>
  <si>
    <t>Interest income</t>
  </si>
  <si>
    <t>Gain on settlement of accrued expenses</t>
  </si>
  <si>
    <t>Net Income</t>
  </si>
  <si>
    <t>Assets and Liabilities Transferred to Trust Mortgage - 350 Green - Schedule of Non-controlling Interest (Details)</t>
  </si>
  <si>
    <t>Net income of 350 Green for the three months ended March 31, 2016</t>
  </si>
  <si>
    <t>Accrued Expenses (Details Narrative) - USD ($)</t>
  </si>
  <si>
    <t>Accounts Payable And Accrued Expenses [Line Items]</t>
  </si>
  <si>
    <t>Accrued investment which were payable in warrants</t>
  </si>
  <si>
    <t>350 Green and ECOtality [Member] | Series C Convertible Preferred Stock [Member]</t>
  </si>
  <si>
    <t>Accrued registration rights penalty and interest</t>
  </si>
  <si>
    <t>Accrued Expenses - Schedule of Accrued Expenses (Details) - USD ($)</t>
  </si>
  <si>
    <t>Registration rights penalty</t>
  </si>
  <si>
    <t>Accrued consulting fees</t>
  </si>
  <si>
    <t>Accrued host fees</t>
  </si>
  <si>
    <t>Accrued professional, board and other fees</t>
  </si>
  <si>
    <t>Accrued wages</t>
  </si>
  <si>
    <t>Warranty payable</t>
  </si>
  <si>
    <t>Accrued taxes payable</t>
  </si>
  <si>
    <t>Warrants payable</t>
  </si>
  <si>
    <t>Accrued issuable equity</t>
  </si>
  <si>
    <t>Accrued interest expense</t>
  </si>
  <si>
    <t>Dividend payable</t>
  </si>
  <si>
    <t>Other accrued expenses</t>
  </si>
  <si>
    <t>Total</t>
  </si>
  <si>
    <t>Accrued Public Information Fee (Details Narrative) - USD ($)</t>
  </si>
  <si>
    <t>Stock Purchase Agreement [Member]</t>
  </si>
  <si>
    <t>Cash fee percentage</t>
  </si>
  <si>
    <t>1.00%</t>
  </si>
  <si>
    <t>Securities Purchase Agreement [Member]</t>
  </si>
  <si>
    <t>Cash fee description</t>
  </si>
  <si>
    <t>In the event of the Companys noncompliance with Rule 144(c)(1) at any time after the six (6) month anniversary of the offering, the investors are entitled to receive a fee of 1% of the aggregate subscription amount of the purchasers securities, plus an additional 1% for every pro rata 30 day period that the Company is not in compliance (payable in cash or in kind).</t>
  </si>
  <si>
    <t>Notes Payable (Details Narrative) - USD ($)</t>
  </si>
  <si>
    <t>Debt Instrument [Line Items]</t>
  </si>
  <si>
    <t>Amortization of debt discount</t>
  </si>
  <si>
    <t>Convertible Notes Payable [Member]</t>
  </si>
  <si>
    <t>Convertible note principal amount</t>
  </si>
  <si>
    <t>Repayment to convertible note payable</t>
  </si>
  <si>
    <t>Non-Converitable Notes Payable [Member]</t>
  </si>
  <si>
    <t>Principal repayment of related party</t>
  </si>
  <si>
    <t>Fair Value Measurement - Summary of Assumptions Used for Valuation of Fair Value Liabilities (Details)</t>
  </si>
  <si>
    <t>Expected dividend yield</t>
  </si>
  <si>
    <t>0.00%</t>
  </si>
  <si>
    <t>Minimum [Member]</t>
  </si>
  <si>
    <t>Risk-free interest rate</t>
  </si>
  <si>
    <t>0.87%</t>
  </si>
  <si>
    <t>0.02%</t>
  </si>
  <si>
    <t>Expected term (years)</t>
  </si>
  <si>
    <t>2 years 6 months 11 days</t>
  </si>
  <si>
    <t>1 year</t>
  </si>
  <si>
    <t>Expected volatility</t>
  </si>
  <si>
    <t>114.00%</t>
  </si>
  <si>
    <t>84.00%</t>
  </si>
  <si>
    <t>Maximum [Member]</t>
  </si>
  <si>
    <t>1.16%</t>
  </si>
  <si>
    <t>1.30%</t>
  </si>
  <si>
    <t>4 years 3 months 11 days</t>
  </si>
  <si>
    <t>5 years 18 days</t>
  </si>
  <si>
    <t>119.00%</t>
  </si>
  <si>
    <t>89.00%</t>
  </si>
  <si>
    <t>Fair Value Measurement - Summary of Changes in Fair Value of Warrant Liabilities Measured at Recurring Basis (Details)</t>
  </si>
  <si>
    <t>Derivative Liabilities, Beginning balance</t>
  </si>
  <si>
    <t>Derivative Liabilities, Issuance of warrants</t>
  </si>
  <si>
    <t>Derivative Liabilities, Change in fair value of derivative liability</t>
  </si>
  <si>
    <t>Derivative Liabilities, Ending balance</t>
  </si>
  <si>
    <t>Warrants Payable, Beginning balance</t>
  </si>
  <si>
    <t>Warrants Payable, Provision for new warrant issuances</t>
  </si>
  <si>
    <t>Accrual of other warrant obligations</t>
  </si>
  <si>
    <t>Warrants Payable, Changes in fair value of warrants payable</t>
  </si>
  <si>
    <t>Warrants Payable, Ending balance</t>
  </si>
  <si>
    <t>Fair Value Measurement - Summary of Assets and Liabilities Measured at Fair Value Recurring and Nonrecurring Basis (Details) - USD ($)</t>
  </si>
  <si>
    <t>Derivative liabilites</t>
  </si>
  <si>
    <t>Total liabilities</t>
  </si>
  <si>
    <t>Level 1 [Member]</t>
  </si>
  <si>
    <t>Level 2 [Member]</t>
  </si>
  <si>
    <t>Level 3 [Member]</t>
  </si>
  <si>
    <t>Stockholders' Deficiency (Details Narrative) - USD ($)</t>
  </si>
  <si>
    <t>Mar. 24, 2016</t>
  </si>
  <si>
    <t>Mar. 11, 2016</t>
  </si>
  <si>
    <t>Jul. 28, 2015</t>
  </si>
  <si>
    <t>Aug. 07, 2014</t>
  </si>
  <si>
    <t>Jan. 31, 2016</t>
  </si>
  <si>
    <t>Cash payment of settlement</t>
  </si>
  <si>
    <t>Number of warrants issued to purchase of common stock shares</t>
  </si>
  <si>
    <t>Warrants exercise price per share</t>
  </si>
  <si>
    <t>Stock based compensation</t>
  </si>
  <si>
    <t>Unrecognized stock based compensation expense related to stock option</t>
  </si>
  <si>
    <t>Unrecognized stock option weighted average remaining vesting period</t>
  </si>
  <si>
    <t>1 year 1 month 6 days</t>
  </si>
  <si>
    <t>Stock option exercise price per share</t>
  </si>
  <si>
    <t>Other expense</t>
  </si>
  <si>
    <t>Issued shares exchange for cash</t>
  </si>
  <si>
    <t>Number of fully vested common stock shares issued</t>
  </si>
  <si>
    <t>Former Members [Member]</t>
  </si>
  <si>
    <t>Number of shares returned to former members</t>
  </si>
  <si>
    <t>Purchaser [Member] | Securities Purchase Agreements [Member]</t>
  </si>
  <si>
    <t>Net proceeds from issuance costs</t>
  </si>
  <si>
    <t>Gross proceeds from issuance costs</t>
  </si>
  <si>
    <t>Issuance costs</t>
  </si>
  <si>
    <t>Preferred stock shares issued</t>
  </si>
  <si>
    <t>Fair value of issue shares</t>
  </si>
  <si>
    <t>Preferred stock liquidation preference</t>
  </si>
  <si>
    <t>Preferred stock aggregate subscription amount</t>
  </si>
  <si>
    <t>Remaining amount</t>
  </si>
  <si>
    <t>convertible preferred shares</t>
  </si>
  <si>
    <t>Number of preferred stock shares issued in satisfaction of liability</t>
  </si>
  <si>
    <t>Number of shares issued during period</t>
  </si>
  <si>
    <t>Payment of dividends</t>
  </si>
  <si>
    <t>Series C Convertible Preferred Stock [Member] | Board of Directors [Member]</t>
  </si>
  <si>
    <t>Stockholders' Deficiency - Summary of Black-Scholes Option Pricing Model to Stock Options Granted Assumptions (Details)</t>
  </si>
  <si>
    <t>2 years 6 months</t>
  </si>
  <si>
    <t>Expected dividends</t>
  </si>
  <si>
    <t>Risk free interest rate</t>
  </si>
  <si>
    <t>0.74%</t>
  </si>
  <si>
    <t>0.93%</t>
  </si>
  <si>
    <t>3 years</t>
  </si>
  <si>
    <t>102.00%</t>
  </si>
  <si>
    <t>91.00%</t>
  </si>
  <si>
    <t>0.81%</t>
  </si>
  <si>
    <t>1.21%</t>
  </si>
  <si>
    <t>3 years 6 months</t>
  </si>
  <si>
    <t>112.00%</t>
  </si>
  <si>
    <t>101.00%</t>
  </si>
  <si>
    <t>Stockholders' Deficiency - Summary of Options Activity (Details)</t>
  </si>
  <si>
    <t>Mar. 31, 2016USD ($)$ / sharesshares</t>
  </si>
  <si>
    <t>Number of Shares Options Outstanding | shares</t>
  </si>
  <si>
    <t>Number of Shares Options Granted | shares</t>
  </si>
  <si>
    <t>Number of Shares Options Exercised | shares</t>
  </si>
  <si>
    <t>Number of Shares Options Canceled/forfeited/expir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expired | $ / shares</t>
  </si>
  <si>
    <t>Weighted Average Exercise Price Option Exercisable | $ / shares</t>
  </si>
  <si>
    <t>Weighted Average Remaining Life In Years Outstanding</t>
  </si>
  <si>
    <t>2 years 3 months 18 days</t>
  </si>
  <si>
    <t>Weighted Average Remaining Life In Years Exercisable</t>
  </si>
  <si>
    <t>Aggregate Intrinsic Value Outstanding | $</t>
  </si>
  <si>
    <t>Aggregate Intrinsic Value Exercisable | $</t>
  </si>
  <si>
    <t>Stockholders' Deficiency - Schedule of Stock Options (Details) - $ / shares</t>
  </si>
  <si>
    <t>Options Outstanding Exercise Price</t>
  </si>
  <si>
    <t>Stock Options Two [Member]</t>
  </si>
  <si>
    <t>Range of Exercise Price Minimum</t>
  </si>
  <si>
    <t>Range of Exercise Price Maximum</t>
  </si>
  <si>
    <t>Options Outstanding Outstanding Number of Options</t>
  </si>
  <si>
    <t>Options Exercisable Weighted Average Remaining Life In Years</t>
  </si>
  <si>
    <t>3 years 8 months 12 days</t>
  </si>
  <si>
    <t>Options Exercisable Exercisable Number of Options</t>
  </si>
  <si>
    <t>Stock Options Three [Member]</t>
  </si>
  <si>
    <t>Stock Options Four [Member]</t>
  </si>
  <si>
    <t>1 year 8 months 12 days</t>
  </si>
  <si>
    <t>Stock Options Five [Member]</t>
  </si>
  <si>
    <t>Stock Options One [Member]</t>
  </si>
  <si>
    <t>3 years 4 months 24 days</t>
  </si>
  <si>
    <t>Stock Options [Member]</t>
  </si>
  <si>
    <t>Stockholders' Deficiency - Summary of Warrants Activity (Details)</t>
  </si>
  <si>
    <t>Number of Shares Warrants outstanding | shares</t>
  </si>
  <si>
    <t>Number of Shares Warrants granted | shares</t>
  </si>
  <si>
    <t>Number of Shares Warrants exercised | shares</t>
  </si>
  <si>
    <t>Number of Shares Warrants canceled/forfeited/expired | shares</t>
  </si>
  <si>
    <t>Number of Shares Warrants exercisable | shares</t>
  </si>
  <si>
    <t>Weighted Average Exercise Price Warrants outstanding at Beginning Balance | $ / shares</t>
  </si>
  <si>
    <t>Weighted Average Exercise Price Warrants granted | $ / shares</t>
  </si>
  <si>
    <t>Weighted Average Exercise Price Warrants exercised | $ / shares</t>
  </si>
  <si>
    <t>Weighted Average Exercise Price Warrants canceled/forfeited/expired | $ / shares</t>
  </si>
  <si>
    <t>Weighted Average Exercise Price Warrants outstanding at Ending Balance | $ / shares</t>
  </si>
  <si>
    <t>Weighted Average Exercise Price Warrants exercisable | $ / shares</t>
  </si>
  <si>
    <t>2 years 7 months 6 days</t>
  </si>
  <si>
    <t>Stockholders' Deficiency - Schedule of Stock Warrants (Details)</t>
  </si>
  <si>
    <t>Mar. 31, 2016$ / sharesshares</t>
  </si>
  <si>
    <t>Warrants Outstanding Number of Warrants | shares</t>
  </si>
  <si>
    <t>Warrants Exercisable Weighted Average Remaining Life In Years</t>
  </si>
  <si>
    <t>Warrants Exercisable Number of Warrants | shares</t>
  </si>
  <si>
    <t>Warrant One [Member]</t>
  </si>
  <si>
    <t>Warrants Outstanding Exercise Price</t>
  </si>
  <si>
    <t>2 years 10 months 24 days</t>
  </si>
  <si>
    <t>Warrant Two [Member]</t>
  </si>
  <si>
    <t>3 years 3 months 18 days</t>
  </si>
  <si>
    <t>Warrant Three [Member]</t>
  </si>
  <si>
    <t>1 year 4 months 24 days</t>
  </si>
  <si>
    <t>Warrant Four [Member]</t>
  </si>
  <si>
    <t>Related Parties (Details Narrative) - USD ($)</t>
  </si>
  <si>
    <t>Commissions paid by company to its CEO</t>
  </si>
  <si>
    <t>Accounting and tax service fees</t>
  </si>
  <si>
    <t>Percentage of gross profits payable for royalties to licensors</t>
  </si>
  <si>
    <t>10.00%</t>
  </si>
  <si>
    <t>Commitments and Contingencies (Details Narrative)</t>
  </si>
  <si>
    <t>Mar. 11, 2016USD ($)</t>
  </si>
  <si>
    <t>Jul. 28, 2015USD ($)Chargers</t>
  </si>
  <si>
    <t>Aug. 07, 2014USD ($)</t>
  </si>
  <si>
    <t>Mar. 31, 2015USD ($)</t>
  </si>
  <si>
    <t>Rent expense</t>
  </si>
  <si>
    <t>License Costs</t>
  </si>
  <si>
    <t>Number of charging cables | Chargers</t>
  </si>
  <si>
    <t>Litigation settlement amount</t>
  </si>
  <si>
    <t>Subsequent Events (Details Narrative) - USD ($)</t>
  </si>
  <si>
    <t>Jun. 27, 2016</t>
  </si>
  <si>
    <t>Jun. 24, 2016</t>
  </si>
  <si>
    <t>May 18, 2016</t>
  </si>
  <si>
    <t>Apr. 08, 2016</t>
  </si>
  <si>
    <t>Breach of contract for failure to pay invoices amount</t>
  </si>
  <si>
    <t>Subsequent Event [Member]</t>
  </si>
  <si>
    <t>Issued shares of common stock as compensation</t>
  </si>
  <si>
    <t>Debt instrument interest rate</t>
  </si>
  <si>
    <t>18.00%</t>
  </si>
  <si>
    <t>Debt instrument, per share</t>
  </si>
  <si>
    <t>Vested warrant purchase</t>
  </si>
  <si>
    <t>Warrants exercise price</t>
  </si>
  <si>
    <t>Subsequent Event [Member] | Sixty-Day Convertible Note [Member]</t>
  </si>
  <si>
    <t>Convertible note in the principal amount</t>
  </si>
  <si>
    <t>Subsequent Event [Member] | Sixty-Day Convertible Note [Member] | Third Parties [Member]</t>
  </si>
  <si>
    <t>Debt instrument payment</t>
  </si>
  <si>
    <t>Subsequent Event [Member] | Chief Operating Officer [Member]</t>
  </si>
  <si>
    <t>Subsequent Event [Member] | Board of Directors [Member]</t>
  </si>
  <si>
    <t>Subsequent Event [Member] | Solomon Edwards Group, LLC [Member]</t>
  </si>
  <si>
    <t>Subsequent Event [Member] | Balance Labs, Inc [Member] | August 1, 2016 to September 29, 2018 [Member] | Sublease Agreement [Member]</t>
  </si>
  <si>
    <t>Percentage of pay to fixed base rent and operating expenses</t>
  </si>
  <si>
    <t>50.00%</t>
  </si>
  <si>
    <t>Rent payments</t>
  </si>
  <si>
    <t>Subsequent Event [Member] | Balance Labs, Inc [Member] | August 1, 2016 to September 29, 2018 [Member] | Sublease Agreement [Member] | Per Month [Member] | Minimum [Member]</t>
  </si>
  <si>
    <t>Subsequent Event [Member] | Balance Labs, Inc [Member] | August 1, 2016 to September 29, 2018 [Member] | Sublease Agreement [Member] | Per Month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9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047650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91924</v>
      </c>
      <c r="D3" s="7" t="n">
        <v>189231</v>
      </c>
    </row>
    <row r="4" spans="1:4">
      <c r="A4" s="4" t="s">
        <v>28</v>
      </c>
      <c r="C4" s="6" t="n">
        <v>588034</v>
      </c>
      <c r="D4" s="6" t="n">
        <v>551214</v>
      </c>
    </row>
    <row r="5" spans="1:4">
      <c r="A5" s="4" t="s">
        <v>29</v>
      </c>
      <c r="C5" s="6" t="n">
        <v>578023</v>
      </c>
      <c r="D5" s="6" t="n">
        <v>744150</v>
      </c>
    </row>
    <row r="6" spans="1:4">
      <c r="A6" s="4" t="s">
        <v>30</v>
      </c>
      <c r="C6" s="6" t="n">
        <v>274225</v>
      </c>
      <c r="D6" s="6" t="n">
        <v>429798</v>
      </c>
    </row>
    <row r="7" spans="1:4">
      <c r="A7" s="4" t="s">
        <v>31</v>
      </c>
      <c r="C7" s="6" t="n">
        <v>1632206</v>
      </c>
      <c r="D7" s="6" t="n">
        <v>1914393</v>
      </c>
    </row>
    <row r="8" spans="1:4">
      <c r="A8" s="4" t="s">
        <v>32</v>
      </c>
      <c r="C8" s="6" t="n">
        <v>1306614</v>
      </c>
      <c r="D8" s="6" t="n">
        <v>1500893</v>
      </c>
    </row>
    <row r="9" spans="1:4">
      <c r="A9" s="4" t="s">
        <v>33</v>
      </c>
      <c r="C9" s="6" t="n">
        <v>124218</v>
      </c>
      <c r="D9" s="6" t="n">
        <v>126797</v>
      </c>
    </row>
    <row r="10" spans="1:4">
      <c r="A10" s="4" t="s">
        <v>34</v>
      </c>
      <c r="C10" s="6" t="n">
        <v>93321</v>
      </c>
      <c r="D10" s="6" t="n">
        <v>132043</v>
      </c>
    </row>
    <row r="11" spans="1:4">
      <c r="A11" s="4" t="s">
        <v>35</v>
      </c>
      <c r="C11" s="6" t="n">
        <v>3156359</v>
      </c>
      <c r="D11" s="6" t="n">
        <v>3674126</v>
      </c>
    </row>
    <row r="12" spans="1:4">
      <c r="A12" s="3" t="s">
        <v>36</v>
      </c>
    </row>
    <row r="13" spans="1:4">
      <c r="A13" s="4" t="s">
        <v>37</v>
      </c>
      <c r="C13" s="6" t="n">
        <v>2303715</v>
      </c>
      <c r="D13" s="6" t="n">
        <v>2160433</v>
      </c>
    </row>
    <row r="14" spans="1:4">
      <c r="A14" s="4" t="s">
        <v>38</v>
      </c>
      <c r="B14" s="4" t="s">
        <v>39</v>
      </c>
      <c r="C14" s="6" t="n">
        <v>3908009</v>
      </c>
      <c r="D14" s="6" t="n">
        <v>3908009</v>
      </c>
    </row>
    <row r="15" spans="1:4">
      <c r="A15" s="4" t="s">
        <v>40</v>
      </c>
      <c r="C15" s="6" t="n">
        <v>5755058</v>
      </c>
      <c r="D15" s="6" t="n">
        <v>5146724</v>
      </c>
    </row>
    <row r="16" spans="1:4">
      <c r="A16" s="4" t="s">
        <v>41</v>
      </c>
      <c r="B16" s="4" t="s">
        <v>39</v>
      </c>
      <c r="C16" s="6" t="n">
        <v>5969</v>
      </c>
      <c r="D16" s="6" t="n">
        <v>5969</v>
      </c>
    </row>
    <row r="17" spans="1:4">
      <c r="A17" s="4" t="s">
        <v>42</v>
      </c>
      <c r="C17" s="6" t="n">
        <v>2654598</v>
      </c>
      <c r="D17" s="6" t="n">
        <v>2433734</v>
      </c>
    </row>
    <row r="18" spans="1:4">
      <c r="A18" s="4" t="s">
        <v>43</v>
      </c>
      <c r="C18" s="6" t="n">
        <v>3283067</v>
      </c>
      <c r="D18" s="6" t="n">
        <v>1350881</v>
      </c>
    </row>
    <row r="19" spans="1:4">
      <c r="A19" s="4" t="s">
        <v>44</v>
      </c>
      <c r="C19" s="6" t="n">
        <v>50000</v>
      </c>
      <c r="D19" s="6" t="n">
        <v>50000</v>
      </c>
    </row>
    <row r="20" spans="1:4">
      <c r="A20" s="4" t="s">
        <v>45</v>
      </c>
      <c r="C20" s="6" t="n">
        <v>352067</v>
      </c>
      <c r="D20" s="6" t="n">
        <v>351954</v>
      </c>
    </row>
    <row r="21" spans="1:4">
      <c r="A21" s="4" t="s">
        <v>46</v>
      </c>
      <c r="C21" s="4" t="s">
        <v>47</v>
      </c>
      <c r="D21" s="6" t="n">
        <v>20000</v>
      </c>
    </row>
    <row r="22" spans="1:4">
      <c r="A22" s="4" t="s">
        <v>48</v>
      </c>
      <c r="C22" s="6" t="n">
        <v>647456</v>
      </c>
      <c r="D22" s="6" t="n">
        <v>924123</v>
      </c>
    </row>
    <row r="23" spans="1:4">
      <c r="A23" s="4" t="s">
        <v>49</v>
      </c>
      <c r="C23" s="6" t="n">
        <v>18959939</v>
      </c>
      <c r="D23" s="6" t="n">
        <v>16351827</v>
      </c>
    </row>
    <row r="24" spans="1:4">
      <c r="A24" s="4" t="s">
        <v>50</v>
      </c>
      <c r="C24" s="6" t="n">
        <v>127004</v>
      </c>
      <c r="D24" s="6" t="n">
        <v>109180</v>
      </c>
    </row>
    <row r="25" spans="1:4">
      <c r="A25" s="4" t="s">
        <v>51</v>
      </c>
      <c r="C25" s="6" t="n">
        <v>1268</v>
      </c>
      <c r="D25" s="6" t="n">
        <v>4815</v>
      </c>
    </row>
    <row r="26" spans="1:4">
      <c r="A26" s="4" t="s">
        <v>52</v>
      </c>
      <c r="C26" s="6" t="n">
        <v>19088211</v>
      </c>
      <c r="D26" s="6" t="n">
        <v>16465822</v>
      </c>
    </row>
    <row r="27" spans="1:4">
      <c r="A27" s="4" t="s">
        <v>53</v>
      </c>
      <c r="C27" s="6" t="n">
        <v>825000</v>
      </c>
      <c r="D27" s="6" t="n">
        <v>825000</v>
      </c>
    </row>
    <row r="28" spans="1:4">
      <c r="A28" s="3" t="s">
        <v>54</v>
      </c>
    </row>
    <row r="29" spans="1:4">
      <c r="A29" s="4" t="s">
        <v>55</v>
      </c>
      <c r="C29" s="6" t="n">
        <v>79480</v>
      </c>
      <c r="D29" s="6" t="n">
        <v>79621</v>
      </c>
    </row>
    <row r="30" spans="1:4">
      <c r="A30" s="4" t="s">
        <v>56</v>
      </c>
      <c r="C30" s="6" t="n">
        <v>64937102</v>
      </c>
      <c r="D30" s="6" t="n">
        <v>63676848</v>
      </c>
    </row>
    <row r="31" spans="1:4">
      <c r="A31" s="4" t="s">
        <v>57</v>
      </c>
      <c r="C31" s="6" t="n">
        <v>-77773447</v>
      </c>
      <c r="D31" s="6" t="n">
        <v>-73372655</v>
      </c>
    </row>
    <row r="32" spans="1:4">
      <c r="A32" s="4" t="s">
        <v>58</v>
      </c>
      <c r="C32" s="6" t="n">
        <v>-12745722</v>
      </c>
      <c r="D32" s="6" t="n">
        <v>-9605566</v>
      </c>
    </row>
    <row r="33" spans="1:4">
      <c r="A33" s="4" t="s">
        <v>59</v>
      </c>
      <c r="B33" s="4" t="s">
        <v>39</v>
      </c>
      <c r="C33" s="6" t="n">
        <v>-4011130</v>
      </c>
      <c r="D33" s="6" t="n">
        <v>-4011130</v>
      </c>
    </row>
    <row r="34" spans="1:4">
      <c r="A34" s="4" t="s">
        <v>60</v>
      </c>
      <c r="C34" s="6" t="n">
        <v>-16756852</v>
      </c>
      <c r="D34" s="6" t="n">
        <v>-13616696</v>
      </c>
    </row>
    <row r="35" spans="1:4">
      <c r="A35" s="4" t="s">
        <v>61</v>
      </c>
      <c r="C35" s="6" t="n">
        <v>3156359</v>
      </c>
      <c r="D35" s="6" t="n">
        <v>3674126</v>
      </c>
    </row>
    <row r="36" spans="1:4">
      <c r="A36" s="4" t="s">
        <v>62</v>
      </c>
    </row>
    <row r="37" spans="1:4">
      <c r="A37" s="3" t="s">
        <v>54</v>
      </c>
    </row>
    <row r="38" spans="1:4">
      <c r="A38" s="4" t="s">
        <v>63</v>
      </c>
      <c r="C38" s="6" t="n">
        <v>11000</v>
      </c>
      <c r="D38" s="6" t="n">
        <v>10500</v>
      </c>
    </row>
    <row r="39" spans="1:4">
      <c r="A39" s="4" t="s">
        <v>64</v>
      </c>
    </row>
    <row r="40" spans="1:4">
      <c r="A40" s="3" t="s">
        <v>54</v>
      </c>
    </row>
    <row r="41" spans="1:4">
      <c r="A41" s="4" t="s">
        <v>63</v>
      </c>
      <c r="C41" s="7" t="n">
        <v>143</v>
      </c>
      <c r="D41" s="7" t="n">
        <v>120</v>
      </c>
    </row>
    <row r="42" spans="1:4">
      <c r="A42" t="n"/>
    </row>
    <row r="43" spans="1:4">
      <c r="A43" s="4" t="s">
        <v>39</v>
      </c>
      <c r="B43" s="4" t="s">
        <v>6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12</v>
      </c>
      <c r="B1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r="A1" s="1" t="s">
        <v>271</v>
      </c>
      <c r="B1" s="2" t="s">
        <v>1</v>
      </c>
    </row>
    <row r="2" spans="1:5">
      <c r="B2" s="2" t="s">
        <v>2</v>
      </c>
      <c r="C2" s="2" t="s">
        <v>77</v>
      </c>
      <c r="D2" s="2" t="s">
        <v>25</v>
      </c>
      <c r="E2" s="2" t="s">
        <v>272</v>
      </c>
    </row>
    <row r="3" spans="1:5">
      <c r="A3" s="4" t="s">
        <v>27</v>
      </c>
      <c r="B3" s="7" t="n">
        <v>191924</v>
      </c>
      <c r="C3" s="7" t="n">
        <v>322871</v>
      </c>
      <c r="D3" s="7" t="n">
        <v>189231</v>
      </c>
      <c r="E3" s="7" t="n">
        <v>1627062</v>
      </c>
    </row>
    <row r="4" spans="1:5">
      <c r="A4" s="4" t="s">
        <v>273</v>
      </c>
      <c r="B4" s="6" t="n">
        <v>17327733</v>
      </c>
    </row>
    <row r="5" spans="1:5">
      <c r="A5" s="4" t="s">
        <v>57</v>
      </c>
      <c r="B5" s="6" t="n">
        <v>77773447</v>
      </c>
      <c r="D5" s="7" t="n">
        <v>73372655</v>
      </c>
    </row>
    <row r="6" spans="1:5">
      <c r="A6" s="4" t="s">
        <v>150</v>
      </c>
      <c r="B6" s="6" t="n">
        <v>4400792</v>
      </c>
      <c r="C6" s="7" t="n">
        <v>3682033</v>
      </c>
    </row>
    <row r="7" spans="1:5">
      <c r="A7" s="4" t="s">
        <v>274</v>
      </c>
      <c r="B7" s="6" t="n">
        <v>467120</v>
      </c>
    </row>
    <row r="8" spans="1:5">
      <c r="A8" s="4" t="s">
        <v>64</v>
      </c>
    </row>
    <row r="9" spans="1:5">
      <c r="A9" s="4" t="s">
        <v>275</v>
      </c>
      <c r="B9" s="6" t="n">
        <v>2900040</v>
      </c>
    </row>
    <row r="10" spans="1:5">
      <c r="A10" s="4" t="s">
        <v>276</v>
      </c>
      <c r="B10" s="6" t="n">
        <v>800040</v>
      </c>
    </row>
    <row r="11" spans="1:5">
      <c r="A11" s="4" t="s">
        <v>277</v>
      </c>
    </row>
    <row r="12" spans="1:5">
      <c r="A12" s="4" t="s">
        <v>278</v>
      </c>
      <c r="B12" s="7" t="n">
        <v>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79</v>
      </c>
      <c r="B1" s="2" t="s">
        <v>1</v>
      </c>
    </row>
    <row r="2" spans="1:4">
      <c r="B2" s="2" t="s">
        <v>2</v>
      </c>
      <c r="C2" s="2" t="s">
        <v>77</v>
      </c>
      <c r="D2" s="2" t="s">
        <v>25</v>
      </c>
    </row>
    <row r="3" spans="1:4">
      <c r="A3" s="3" t="s">
        <v>190</v>
      </c>
    </row>
    <row r="4" spans="1:4">
      <c r="A4" s="4" t="s">
        <v>280</v>
      </c>
      <c r="B4" s="7" t="n">
        <v>143019</v>
      </c>
      <c r="D4" s="7" t="n">
        <v>140998</v>
      </c>
    </row>
    <row r="5" spans="1:4">
      <c r="A5" s="4" t="s">
        <v>281</v>
      </c>
      <c r="B5" s="4" t="s">
        <v>282</v>
      </c>
      <c r="C5" s="4" t="s">
        <v>2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77</v>
      </c>
    </row>
    <row r="3" spans="1:3">
      <c r="A3" s="4" t="s">
        <v>285</v>
      </c>
      <c r="B3" s="6" t="n">
        <v>116267698</v>
      </c>
      <c r="C3" s="6" t="n">
        <v>104162990</v>
      </c>
    </row>
    <row r="4" spans="1:3">
      <c r="A4" s="4" t="s">
        <v>286</v>
      </c>
    </row>
    <row r="5" spans="1:3">
      <c r="A5" s="4" t="s">
        <v>285</v>
      </c>
      <c r="B5" s="6" t="n">
        <v>50635502</v>
      </c>
      <c r="C5" s="6" t="n">
        <v>38239286</v>
      </c>
    </row>
    <row r="6" spans="1:3">
      <c r="A6" s="4" t="s">
        <v>287</v>
      </c>
    </row>
    <row r="7" spans="1:3">
      <c r="A7" s="4" t="s">
        <v>285</v>
      </c>
      <c r="B7" s="6" t="n">
        <v>57881213</v>
      </c>
      <c r="C7" s="6" t="n">
        <v>58076984</v>
      </c>
    </row>
    <row r="8" spans="1:3">
      <c r="A8" s="4" t="s">
        <v>288</v>
      </c>
    </row>
    <row r="9" spans="1:3">
      <c r="A9" s="4" t="s">
        <v>285</v>
      </c>
      <c r="B9" s="6" t="n">
        <v>7700000</v>
      </c>
      <c r="C9" s="6" t="n">
        <v>7647665</v>
      </c>
    </row>
    <row r="10" spans="1:3">
      <c r="A10" s="4" t="s">
        <v>289</v>
      </c>
    </row>
    <row r="11" spans="1:3">
      <c r="A11" s="4" t="s">
        <v>285</v>
      </c>
      <c r="B11" s="6" t="n">
        <v>50983</v>
      </c>
      <c r="C11" s="6" t="n">
        <v>1990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72</v>
      </c>
      <c r="E1" s="2" t="s">
        <v>293</v>
      </c>
    </row>
    <row r="2" spans="1:5">
      <c r="A2" s="3" t="s">
        <v>294</v>
      </c>
    </row>
    <row r="3" spans="1:5">
      <c r="A3" s="4" t="s">
        <v>295</v>
      </c>
      <c r="C3" s="7" t="n">
        <v>860836</v>
      </c>
      <c r="D3" s="7" t="n">
        <v>100</v>
      </c>
    </row>
    <row r="4" spans="1:5">
      <c r="A4" s="4" t="s">
        <v>296</v>
      </c>
      <c r="B4" s="7" t="n">
        <v>314598</v>
      </c>
      <c r="C4" s="7" t="n">
        <v>314598</v>
      </c>
    </row>
    <row r="5" spans="1:5">
      <c r="A5" s="4" t="s">
        <v>297</v>
      </c>
      <c r="E5" s="4" t="s">
        <v>298</v>
      </c>
    </row>
    <row r="6" spans="1:5">
      <c r="A6" s="4" t="s">
        <v>299</v>
      </c>
      <c r="B6" s="7" t="n">
        <v>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25</v>
      </c>
    </row>
    <row r="2" spans="1:3">
      <c r="A2" s="4" t="s">
        <v>67</v>
      </c>
      <c r="B2" s="8" t="n">
        <v>0.001</v>
      </c>
      <c r="C2" s="8" t="n">
        <v>0.001</v>
      </c>
    </row>
    <row r="3" spans="1:3">
      <c r="A3" s="4" t="s">
        <v>68</v>
      </c>
      <c r="B3" s="6" t="n">
        <v>40000000</v>
      </c>
      <c r="C3" s="6" t="n">
        <v>40000000</v>
      </c>
    </row>
    <row r="4" spans="1:3">
      <c r="A4" s="4" t="s">
        <v>69</v>
      </c>
      <c r="B4" s="8" t="n">
        <v>0.001</v>
      </c>
      <c r="C4" s="8" t="n">
        <v>0.001</v>
      </c>
    </row>
    <row r="5" spans="1:3">
      <c r="A5" s="4" t="s">
        <v>70</v>
      </c>
      <c r="B5" s="6" t="n">
        <v>500000000</v>
      </c>
      <c r="C5" s="6" t="n">
        <v>500000000</v>
      </c>
    </row>
    <row r="6" spans="1:3">
      <c r="A6" s="4" t="s">
        <v>71</v>
      </c>
      <c r="B6" s="6" t="n">
        <v>79480389</v>
      </c>
      <c r="C6" s="6" t="n">
        <v>79620730</v>
      </c>
    </row>
    <row r="7" spans="1:3">
      <c r="A7" s="4" t="s">
        <v>72</v>
      </c>
      <c r="B7" s="6" t="n">
        <v>79480389</v>
      </c>
      <c r="C7" s="6" t="n">
        <v>79620730</v>
      </c>
    </row>
    <row r="8" spans="1:3">
      <c r="A8" s="4" t="s">
        <v>73</v>
      </c>
    </row>
    <row r="9" spans="1:3">
      <c r="A9" s="4" t="s">
        <v>68</v>
      </c>
      <c r="B9" s="6" t="n">
        <v>10000</v>
      </c>
      <c r="C9" s="6" t="n">
        <v>10000</v>
      </c>
    </row>
    <row r="10" spans="1:3">
      <c r="A10" s="4" t="s">
        <v>74</v>
      </c>
      <c r="B10" s="6" t="n">
        <v>8250</v>
      </c>
      <c r="C10" s="6" t="n">
        <v>8250</v>
      </c>
    </row>
    <row r="11" spans="1:3">
      <c r="A11" s="4" t="s">
        <v>75</v>
      </c>
      <c r="B11" s="6" t="n">
        <v>8250</v>
      </c>
      <c r="C11" s="6" t="n">
        <v>8250</v>
      </c>
    </row>
    <row r="12" spans="1:3">
      <c r="A12" s="4" t="s">
        <v>62</v>
      </c>
    </row>
    <row r="13" spans="1:3">
      <c r="A13" s="4" t="s">
        <v>68</v>
      </c>
      <c r="B13" s="6" t="n">
        <v>20000000</v>
      </c>
      <c r="C13" s="6" t="n">
        <v>20000000</v>
      </c>
    </row>
    <row r="14" spans="1:3">
      <c r="A14" s="4" t="s">
        <v>74</v>
      </c>
      <c r="B14" s="6" t="n">
        <v>11000000</v>
      </c>
      <c r="C14" s="6" t="n">
        <v>10500000</v>
      </c>
    </row>
    <row r="15" spans="1:3">
      <c r="A15" s="4" t="s">
        <v>75</v>
      </c>
      <c r="B15" s="6" t="n">
        <v>11000000</v>
      </c>
      <c r="C15" s="6" t="n">
        <v>10500000</v>
      </c>
    </row>
    <row r="16" spans="1:3">
      <c r="A16" s="4" t="s">
        <v>64</v>
      </c>
    </row>
    <row r="17" spans="1:3">
      <c r="A17" s="4" t="s">
        <v>68</v>
      </c>
      <c r="B17" s="6" t="n">
        <v>250000</v>
      </c>
      <c r="C17" s="6" t="n">
        <v>250000</v>
      </c>
    </row>
    <row r="18" spans="1:3">
      <c r="A18" s="4" t="s">
        <v>74</v>
      </c>
      <c r="B18" s="6" t="n">
        <v>142640</v>
      </c>
      <c r="C18" s="6" t="n">
        <v>120330</v>
      </c>
    </row>
    <row r="19" spans="1:3">
      <c r="A19" s="4" t="s">
        <v>75</v>
      </c>
      <c r="B19" s="6" t="n">
        <v>142640</v>
      </c>
      <c r="C19" s="6" t="n">
        <v>120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77</v>
      </c>
    </row>
    <row r="3" spans="1:3">
      <c r="A3" s="3" t="s">
        <v>301</v>
      </c>
    </row>
    <row r="4" spans="1:3">
      <c r="A4" s="4" t="s">
        <v>302</v>
      </c>
      <c r="B4" s="7" t="n">
        <v>770178</v>
      </c>
      <c r="C4" s="7" t="n">
        <v>1059138</v>
      </c>
    </row>
    <row r="5" spans="1:3">
      <c r="A5" s="4" t="s">
        <v>89</v>
      </c>
      <c r="B5" s="6" t="n">
        <v>93362</v>
      </c>
      <c r="C5" s="6" t="n">
        <v>232163</v>
      </c>
    </row>
    <row r="6" spans="1:3">
      <c r="A6" s="4" t="s">
        <v>93</v>
      </c>
      <c r="B6" s="6" t="n">
        <v>268904</v>
      </c>
      <c r="C6" s="6" t="n">
        <v>712080</v>
      </c>
    </row>
    <row r="7" spans="1:3">
      <c r="A7" s="4" t="s">
        <v>94</v>
      </c>
      <c r="B7" s="6" t="n">
        <v>-2077486</v>
      </c>
      <c r="C7" s="6" t="n">
        <v>-3813304</v>
      </c>
    </row>
    <row r="8" spans="1:3">
      <c r="A8" s="4" t="s">
        <v>95</v>
      </c>
      <c r="B8" s="6" t="n">
        <v>-1984124</v>
      </c>
      <c r="C8" s="6" t="n">
        <v>-3581141</v>
      </c>
    </row>
    <row r="9" spans="1:3">
      <c r="A9" s="4" t="s">
        <v>303</v>
      </c>
      <c r="B9" s="6" t="n">
        <v>-2416668</v>
      </c>
      <c r="C9" s="6" t="n">
        <v>-100892</v>
      </c>
    </row>
    <row r="10" spans="1:3">
      <c r="A10" s="4" t="s">
        <v>304</v>
      </c>
    </row>
    <row r="11" spans="1:3">
      <c r="A11" s="3" t="s">
        <v>301</v>
      </c>
    </row>
    <row r="12" spans="1:3">
      <c r="A12" s="4" t="s">
        <v>305</v>
      </c>
      <c r="B12" s="4" t="s">
        <v>47</v>
      </c>
      <c r="C12" s="4" t="s">
        <v>47</v>
      </c>
    </row>
    <row r="13" spans="1:3">
      <c r="A13" s="4" t="s">
        <v>302</v>
      </c>
      <c r="B13" s="4" t="s">
        <v>47</v>
      </c>
      <c r="C13" s="4" t="s">
        <v>47</v>
      </c>
    </row>
    <row r="14" spans="1:3">
      <c r="A14" s="4" t="s">
        <v>89</v>
      </c>
      <c r="B14" s="4" t="s">
        <v>47</v>
      </c>
      <c r="C14" s="4" t="s">
        <v>47</v>
      </c>
    </row>
    <row r="15" spans="1:3">
      <c r="A15" s="4" t="s">
        <v>93</v>
      </c>
      <c r="B15" s="4" t="s">
        <v>47</v>
      </c>
      <c r="C15" s="6" t="n">
        <v>337</v>
      </c>
    </row>
    <row r="16" spans="1:3">
      <c r="A16" s="4" t="s">
        <v>94</v>
      </c>
      <c r="B16" s="4" t="s">
        <v>47</v>
      </c>
      <c r="C16" s="6" t="n">
        <v>337</v>
      </c>
    </row>
    <row r="17" spans="1:3">
      <c r="A17" s="4" t="s">
        <v>95</v>
      </c>
      <c r="B17" s="4" t="s">
        <v>47</v>
      </c>
      <c r="C17" s="6" t="n">
        <v>-337</v>
      </c>
    </row>
    <row r="18" spans="1:3">
      <c r="A18" s="4" t="s">
        <v>306</v>
      </c>
      <c r="B18" s="4" t="s">
        <v>47</v>
      </c>
      <c r="C18" s="6" t="n">
        <v>3010</v>
      </c>
    </row>
    <row r="19" spans="1:3">
      <c r="A19" s="4" t="s">
        <v>307</v>
      </c>
      <c r="B19" s="4" t="s">
        <v>47</v>
      </c>
      <c r="C19" s="6" t="n">
        <v>51064</v>
      </c>
    </row>
    <row r="20" spans="1:3">
      <c r="A20" s="4" t="s">
        <v>303</v>
      </c>
      <c r="B20" s="4" t="s">
        <v>47</v>
      </c>
      <c r="C20" s="6" t="n">
        <v>54074</v>
      </c>
    </row>
    <row r="21" spans="1:3">
      <c r="A21" s="4" t="s">
        <v>308</v>
      </c>
      <c r="B21" s="4" t="s">
        <v>47</v>
      </c>
      <c r="C21" s="7" t="n">
        <v>537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09</v>
      </c>
      <c r="B1" s="2" t="s">
        <v>1</v>
      </c>
    </row>
    <row r="2" spans="1:3">
      <c r="B2" s="2" t="s">
        <v>142</v>
      </c>
    </row>
    <row r="3" spans="1:3">
      <c r="A3" s="3" t="s">
        <v>193</v>
      </c>
    </row>
    <row r="4" spans="1:3">
      <c r="A4" s="4" t="s">
        <v>117</v>
      </c>
      <c r="B4" s="7" t="n">
        <v>4011130</v>
      </c>
      <c r="C4" s="4" t="s">
        <v>39</v>
      </c>
    </row>
    <row r="5" spans="1:3">
      <c r="A5" s="4" t="s">
        <v>310</v>
      </c>
      <c r="B5" s="4" t="s">
        <v>47</v>
      </c>
    </row>
    <row r="6" spans="1:3">
      <c r="A6" s="4" t="s">
        <v>117</v>
      </c>
      <c r="B6" s="7" t="n">
        <v>4011130</v>
      </c>
      <c r="C6" s="4" t="s">
        <v>39</v>
      </c>
    </row>
    <row r="7" spans="1:3">
      <c r="A7" t="n"/>
    </row>
    <row r="8" spans="1:3">
      <c r="A8" s="4" t="s">
        <v>39</v>
      </c>
      <c r="B8" s="4" t="s">
        <v>65</v>
      </c>
    </row>
  </sheetData>
  <mergeCells count="5">
    <mergeCell ref="A1:A2"/>
    <mergeCell ref="B1:C1"/>
    <mergeCell ref="B2:C2"/>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291713</v>
      </c>
      <c r="C3" s="7" t="n">
        <v>77735</v>
      </c>
    </row>
    <row r="4" spans="1:3">
      <c r="A4" s="4" t="s">
        <v>314</v>
      </c>
    </row>
    <row r="5" spans="1:3">
      <c r="A5" s="3" t="s">
        <v>312</v>
      </c>
    </row>
    <row r="6" spans="1:3">
      <c r="A6" s="4" t="s">
        <v>315</v>
      </c>
      <c r="B6" s="7" t="n">
        <v>866250</v>
      </c>
      <c r="C6" s="7" t="n">
        <v>7287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6</v>
      </c>
      <c r="B1" s="2" t="s">
        <v>2</v>
      </c>
      <c r="C1" s="2" t="s">
        <v>25</v>
      </c>
    </row>
    <row r="2" spans="1:3">
      <c r="A2" s="3" t="s">
        <v>196</v>
      </c>
    </row>
    <row r="3" spans="1:3">
      <c r="A3" s="4" t="s">
        <v>317</v>
      </c>
      <c r="B3" s="7" t="n">
        <v>866250</v>
      </c>
      <c r="C3" s="7" t="n">
        <v>728750</v>
      </c>
    </row>
    <row r="4" spans="1:3">
      <c r="A4" s="4" t="s">
        <v>318</v>
      </c>
      <c r="B4" s="6" t="n">
        <v>947425</v>
      </c>
      <c r="C4" s="6" t="n">
        <v>916925</v>
      </c>
    </row>
    <row r="5" spans="1:3">
      <c r="A5" s="4" t="s">
        <v>319</v>
      </c>
      <c r="B5" s="6" t="n">
        <v>989125</v>
      </c>
      <c r="C5" s="6" t="n">
        <v>873544</v>
      </c>
    </row>
    <row r="6" spans="1:3">
      <c r="A6" s="4" t="s">
        <v>320</v>
      </c>
      <c r="B6" s="6" t="n">
        <v>1195974</v>
      </c>
      <c r="C6" s="6" t="n">
        <v>1069341</v>
      </c>
    </row>
    <row r="7" spans="1:3">
      <c r="A7" s="4" t="s">
        <v>321</v>
      </c>
      <c r="B7" s="6" t="n">
        <v>166847</v>
      </c>
      <c r="C7" s="6" t="n">
        <v>187779</v>
      </c>
    </row>
    <row r="8" spans="1:3">
      <c r="A8" s="4" t="s">
        <v>322</v>
      </c>
      <c r="B8" s="6" t="n">
        <v>251247</v>
      </c>
      <c r="C8" s="6" t="n">
        <v>223988</v>
      </c>
    </row>
    <row r="9" spans="1:3">
      <c r="A9" s="4" t="s">
        <v>323</v>
      </c>
      <c r="B9" s="6" t="n">
        <v>383804</v>
      </c>
      <c r="C9" s="6" t="n">
        <v>355950</v>
      </c>
    </row>
    <row r="10" spans="1:3">
      <c r="A10" s="4" t="s">
        <v>324</v>
      </c>
      <c r="B10" s="6" t="n">
        <v>294299</v>
      </c>
      <c r="C10" s="6" t="n">
        <v>77761</v>
      </c>
    </row>
    <row r="11" spans="1:3">
      <c r="A11" s="4" t="s">
        <v>325</v>
      </c>
      <c r="B11" s="6" t="n">
        <v>540388</v>
      </c>
      <c r="C11" s="6" t="n">
        <v>324894</v>
      </c>
    </row>
    <row r="12" spans="1:3">
      <c r="A12" s="4" t="s">
        <v>326</v>
      </c>
      <c r="B12" s="6" t="n">
        <v>118949</v>
      </c>
      <c r="C12" s="6" t="n">
        <v>83842</v>
      </c>
    </row>
    <row r="13" spans="1:3">
      <c r="A13" s="4" t="s">
        <v>327</v>
      </c>
      <c r="B13" s="4" t="s">
        <v>47</v>
      </c>
      <c r="C13" s="6" t="n">
        <v>293200</v>
      </c>
    </row>
    <row r="14" spans="1:3">
      <c r="A14" s="4" t="s">
        <v>328</v>
      </c>
      <c r="B14" s="6" t="n">
        <v>750</v>
      </c>
      <c r="C14" s="6" t="n">
        <v>10750</v>
      </c>
    </row>
    <row r="15" spans="1:3">
      <c r="A15" s="4" t="s">
        <v>329</v>
      </c>
      <c r="B15" s="7" t="n">
        <v>5755058</v>
      </c>
      <c r="C15" s="7" t="n">
        <v>51467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330</v>
      </c>
      <c r="B1" s="2" t="s">
        <v>1</v>
      </c>
    </row>
    <row r="2" spans="1:3">
      <c r="B2" s="2" t="s">
        <v>2</v>
      </c>
      <c r="C2" s="2" t="s">
        <v>25</v>
      </c>
    </row>
    <row r="3" spans="1:3">
      <c r="A3" s="4" t="s">
        <v>42</v>
      </c>
      <c r="B3" s="7" t="n">
        <v>2654598</v>
      </c>
      <c r="C3" s="7" t="n">
        <v>2433734</v>
      </c>
    </row>
    <row r="4" spans="1:3">
      <c r="A4" s="4" t="s">
        <v>331</v>
      </c>
    </row>
    <row r="5" spans="1:3">
      <c r="A5" s="4" t="s">
        <v>332</v>
      </c>
      <c r="B5" s="4" t="s">
        <v>333</v>
      </c>
    </row>
    <row r="6" spans="1:3">
      <c r="A6" s="4" t="s">
        <v>334</v>
      </c>
    </row>
    <row r="7" spans="1:3">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37</v>
      </c>
      <c r="B1" s="2" t="s">
        <v>1</v>
      </c>
    </row>
    <row r="2" spans="1:3">
      <c r="B2" s="2" t="s">
        <v>2</v>
      </c>
      <c r="C2" s="2" t="s">
        <v>77</v>
      </c>
    </row>
    <row r="3" spans="1:3">
      <c r="A3" s="3" t="s">
        <v>338</v>
      </c>
    </row>
    <row r="4" spans="1:3">
      <c r="A4" s="4" t="s">
        <v>339</v>
      </c>
      <c r="B4" s="4" t="s">
        <v>47</v>
      </c>
      <c r="C4" s="7" t="n">
        <v>41998</v>
      </c>
    </row>
    <row r="5" spans="1:3">
      <c r="A5" s="4" t="s">
        <v>97</v>
      </c>
      <c r="B5" s="6" t="n">
        <v>35238</v>
      </c>
      <c r="C5" s="7" t="n">
        <v>9059</v>
      </c>
    </row>
    <row r="6" spans="1:3">
      <c r="A6" s="4" t="s">
        <v>340</v>
      </c>
    </row>
    <row r="7" spans="1:3">
      <c r="A7" s="3" t="s">
        <v>338</v>
      </c>
    </row>
    <row r="8" spans="1:3">
      <c r="A8" s="4" t="s">
        <v>341</v>
      </c>
      <c r="B8" s="6" t="n">
        <v>50000</v>
      </c>
    </row>
    <row r="9" spans="1:3">
      <c r="A9" s="4" t="s">
        <v>342</v>
      </c>
      <c r="B9" s="6" t="n">
        <v>0</v>
      </c>
    </row>
    <row r="10" spans="1:3">
      <c r="A10" s="4" t="s">
        <v>343</v>
      </c>
    </row>
    <row r="11" spans="1:3">
      <c r="A11" s="3" t="s">
        <v>338</v>
      </c>
    </row>
    <row r="12" spans="1:3">
      <c r="A12" s="4" t="s">
        <v>342</v>
      </c>
      <c r="B12" s="6" t="n">
        <v>23434</v>
      </c>
    </row>
    <row r="13" spans="1:3">
      <c r="A13" s="4" t="s">
        <v>344</v>
      </c>
      <c r="B13" s="7" t="n">
        <v>2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345</v>
      </c>
      <c r="B1" s="2" t="s">
        <v>1</v>
      </c>
    </row>
    <row r="2" spans="1:3">
      <c r="B2" s="2" t="s">
        <v>2</v>
      </c>
      <c r="C2" s="2" t="s">
        <v>77</v>
      </c>
    </row>
    <row r="3" spans="1:3">
      <c r="A3" s="4" t="s">
        <v>346</v>
      </c>
      <c r="B3" s="4" t="s">
        <v>347</v>
      </c>
      <c r="C3" s="4" t="s">
        <v>347</v>
      </c>
    </row>
    <row r="4" spans="1:3">
      <c r="A4" s="4" t="s">
        <v>348</v>
      </c>
    </row>
    <row r="5" spans="1:3">
      <c r="A5" s="4" t="s">
        <v>349</v>
      </c>
      <c r="B5" s="4" t="s">
        <v>350</v>
      </c>
      <c r="C5" s="4" t="s">
        <v>351</v>
      </c>
    </row>
    <row r="6" spans="1:3">
      <c r="A6" s="4" t="s">
        <v>352</v>
      </c>
      <c r="B6" s="4" t="s">
        <v>353</v>
      </c>
      <c r="C6" s="4" t="s">
        <v>354</v>
      </c>
    </row>
    <row r="7" spans="1:3">
      <c r="A7" s="4" t="s">
        <v>355</v>
      </c>
      <c r="B7" s="4" t="s">
        <v>356</v>
      </c>
      <c r="C7" s="4" t="s">
        <v>357</v>
      </c>
    </row>
    <row r="8" spans="1:3">
      <c r="A8" s="4" t="s">
        <v>358</v>
      </c>
    </row>
    <row r="9" spans="1:3">
      <c r="A9" s="4" t="s">
        <v>349</v>
      </c>
      <c r="B9" s="4" t="s">
        <v>359</v>
      </c>
      <c r="C9" s="4" t="s">
        <v>360</v>
      </c>
    </row>
    <row r="10" spans="1:3">
      <c r="A10" s="4" t="s">
        <v>352</v>
      </c>
      <c r="B10" s="4" t="s">
        <v>361</v>
      </c>
      <c r="C10" s="4" t="s">
        <v>362</v>
      </c>
    </row>
    <row r="11" spans="1:3">
      <c r="A11" s="4" t="s">
        <v>355</v>
      </c>
      <c r="B11" s="4" t="s">
        <v>363</v>
      </c>
      <c r="C11" s="4"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65</v>
      </c>
      <c r="B1" s="2" t="s">
        <v>1</v>
      </c>
    </row>
    <row r="2" spans="1:2">
      <c r="B2" s="2" t="s">
        <v>142</v>
      </c>
    </row>
    <row r="3" spans="1:2">
      <c r="A3" s="3" t="s">
        <v>204</v>
      </c>
    </row>
    <row r="4" spans="1:2">
      <c r="A4" s="4" t="s">
        <v>366</v>
      </c>
      <c r="B4" s="7" t="n">
        <v>1350881</v>
      </c>
    </row>
    <row r="5" spans="1:2">
      <c r="A5" s="4" t="s">
        <v>367</v>
      </c>
      <c r="B5" s="6" t="n">
        <v>99431</v>
      </c>
    </row>
    <row r="6" spans="1:2">
      <c r="A6" s="4" t="s">
        <v>368</v>
      </c>
      <c r="B6" s="6" t="n">
        <v>1832755</v>
      </c>
    </row>
    <row r="7" spans="1:2">
      <c r="A7" s="4" t="s">
        <v>369</v>
      </c>
      <c r="B7" s="6" t="n">
        <v>3283067</v>
      </c>
    </row>
    <row r="8" spans="1:2">
      <c r="A8" s="4" t="s">
        <v>370</v>
      </c>
      <c r="B8" s="6" t="n">
        <v>77761</v>
      </c>
    </row>
    <row r="9" spans="1:2">
      <c r="A9" s="4" t="s">
        <v>371</v>
      </c>
      <c r="B9" s="6" t="n">
        <v>2560</v>
      </c>
    </row>
    <row r="10" spans="1:2">
      <c r="A10" s="4" t="s">
        <v>372</v>
      </c>
      <c r="B10" s="6" t="n">
        <v>34885</v>
      </c>
    </row>
    <row r="11" spans="1:2">
      <c r="A11" s="4" t="s">
        <v>373</v>
      </c>
      <c r="B11" s="6" t="n">
        <v>179093</v>
      </c>
    </row>
    <row r="12" spans="1:2">
      <c r="A12" s="4" t="s">
        <v>374</v>
      </c>
      <c r="B12" s="7" t="n">
        <v>294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5</v>
      </c>
    </row>
    <row r="2" spans="1:3">
      <c r="A2" s="4" t="s">
        <v>376</v>
      </c>
      <c r="B2" s="7" t="n">
        <v>3283067</v>
      </c>
      <c r="C2" s="7" t="n">
        <v>1350881</v>
      </c>
    </row>
    <row r="3" spans="1:3">
      <c r="A3" s="4" t="s">
        <v>324</v>
      </c>
      <c r="B3" s="6" t="n">
        <v>294299</v>
      </c>
      <c r="C3" s="6" t="n">
        <v>77761</v>
      </c>
    </row>
    <row r="4" spans="1:3">
      <c r="A4" s="4" t="s">
        <v>377</v>
      </c>
      <c r="B4" s="6" t="n">
        <v>3577366</v>
      </c>
      <c r="C4" s="6" t="n">
        <v>1428642</v>
      </c>
    </row>
    <row r="5" spans="1:3">
      <c r="A5" s="4" t="s">
        <v>378</v>
      </c>
    </row>
    <row r="6" spans="1:3">
      <c r="A6" s="4" t="s">
        <v>376</v>
      </c>
      <c r="B6" s="4" t="s">
        <v>47</v>
      </c>
      <c r="C6" s="4" t="s">
        <v>47</v>
      </c>
    </row>
    <row r="7" spans="1:3">
      <c r="A7" s="4" t="s">
        <v>324</v>
      </c>
      <c r="B7" s="4" t="s">
        <v>47</v>
      </c>
      <c r="C7" s="4" t="s">
        <v>47</v>
      </c>
    </row>
    <row r="8" spans="1:3">
      <c r="A8" s="4" t="s">
        <v>377</v>
      </c>
      <c r="B8" s="4" t="s">
        <v>47</v>
      </c>
      <c r="C8" s="4" t="s">
        <v>47</v>
      </c>
    </row>
    <row r="9" spans="1:3">
      <c r="A9" s="4" t="s">
        <v>379</v>
      </c>
    </row>
    <row r="10" spans="1:3">
      <c r="A10" s="4" t="s">
        <v>376</v>
      </c>
      <c r="B10" s="4" t="s">
        <v>47</v>
      </c>
      <c r="C10" s="4" t="s">
        <v>47</v>
      </c>
    </row>
    <row r="11" spans="1:3">
      <c r="A11" s="4" t="s">
        <v>324</v>
      </c>
      <c r="B11" s="4" t="s">
        <v>47</v>
      </c>
      <c r="C11" s="4" t="s">
        <v>47</v>
      </c>
    </row>
    <row r="12" spans="1:3">
      <c r="A12" s="4" t="s">
        <v>377</v>
      </c>
      <c r="B12" s="4" t="s">
        <v>47</v>
      </c>
      <c r="C12" s="4" t="s">
        <v>47</v>
      </c>
    </row>
    <row r="13" spans="1:3">
      <c r="A13" s="4" t="s">
        <v>380</v>
      </c>
    </row>
    <row r="14" spans="1:3">
      <c r="A14" s="4" t="s">
        <v>376</v>
      </c>
      <c r="B14" s="6" t="n">
        <v>3283067</v>
      </c>
      <c r="C14" s="6" t="n">
        <v>1350881</v>
      </c>
    </row>
    <row r="15" spans="1:3">
      <c r="A15" s="4" t="s">
        <v>324</v>
      </c>
      <c r="B15" s="6" t="n">
        <v>294299</v>
      </c>
      <c r="C15" s="6" t="n">
        <v>77761</v>
      </c>
    </row>
    <row r="16" spans="1:3">
      <c r="A16" s="4" t="s">
        <v>377</v>
      </c>
      <c r="B16" s="7" t="n">
        <v>3577366</v>
      </c>
      <c r="C16" s="7" t="n">
        <v>14286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22"/>
    <col customWidth="1" max="8" min="8" width="14"/>
    <col customWidth="1" max="9" min="9" width="14"/>
    <col customWidth="1" max="10" min="10" width="14"/>
  </cols>
  <sheetData>
    <row r="1" spans="1:10">
      <c r="A1" s="1" t="s">
        <v>381</v>
      </c>
      <c r="B1" s="2" t="s">
        <v>382</v>
      </c>
      <c r="C1" s="2" t="s">
        <v>383</v>
      </c>
      <c r="D1" s="2" t="s">
        <v>384</v>
      </c>
      <c r="E1" s="2" t="s">
        <v>385</v>
      </c>
      <c r="F1" s="2" t="s">
        <v>2</v>
      </c>
      <c r="G1" s="2" t="s">
        <v>2</v>
      </c>
      <c r="H1" s="2" t="s">
        <v>25</v>
      </c>
      <c r="I1" s="2" t="s">
        <v>77</v>
      </c>
      <c r="J1" s="2" t="s">
        <v>386</v>
      </c>
    </row>
    <row r="2" spans="1:10">
      <c r="A2" s="4" t="s">
        <v>387</v>
      </c>
      <c r="D2" s="7" t="n">
        <v>737425</v>
      </c>
      <c r="E2" s="7" t="n">
        <v>112500</v>
      </c>
    </row>
    <row r="3" spans="1:10">
      <c r="A3" s="4" t="s">
        <v>40</v>
      </c>
      <c r="H3" s="7" t="n">
        <v>20991</v>
      </c>
    </row>
    <row r="4" spans="1:10">
      <c r="A4" s="4" t="s">
        <v>388</v>
      </c>
      <c r="F4" s="6" t="n">
        <v>1904857</v>
      </c>
      <c r="G4" s="6" t="n">
        <v>1904857</v>
      </c>
      <c r="J4" s="6" t="n">
        <v>1290000</v>
      </c>
    </row>
    <row r="5" spans="1:10">
      <c r="A5" s="4" t="s">
        <v>389</v>
      </c>
      <c r="F5" s="7" t="n">
        <v>1</v>
      </c>
      <c r="G5" s="7" t="n">
        <v>1</v>
      </c>
      <c r="J5" s="9" t="n">
        <v>2.25</v>
      </c>
    </row>
    <row r="6" spans="1:10">
      <c r="A6" s="4" t="s">
        <v>274</v>
      </c>
      <c r="G6" s="7" t="n">
        <v>467120</v>
      </c>
    </row>
    <row r="7" spans="1:10">
      <c r="A7" s="4" t="s">
        <v>390</v>
      </c>
      <c r="G7" s="6" t="n">
        <v>561246</v>
      </c>
      <c r="I7" s="7" t="n">
        <v>1760234</v>
      </c>
    </row>
    <row r="8" spans="1:10">
      <c r="A8" s="4" t="s">
        <v>391</v>
      </c>
      <c r="F8" s="7" t="n">
        <v>287148</v>
      </c>
      <c r="G8" s="7" t="n">
        <v>287148</v>
      </c>
    </row>
    <row r="9" spans="1:10">
      <c r="A9" s="4" t="s">
        <v>392</v>
      </c>
      <c r="G9" s="4" t="s">
        <v>393</v>
      </c>
    </row>
    <row r="10" spans="1:10">
      <c r="A10" s="4" t="s">
        <v>394</v>
      </c>
      <c r="F10" s="9" t="n">
        <v>0.14</v>
      </c>
      <c r="G10" s="9" t="n">
        <v>0.14</v>
      </c>
      <c r="I10" s="9" t="n">
        <v>1.04</v>
      </c>
    </row>
    <row r="11" spans="1:10">
      <c r="A11" s="4" t="s">
        <v>395</v>
      </c>
      <c r="G11" s="7" t="n">
        <v>5827</v>
      </c>
    </row>
    <row r="12" spans="1:10">
      <c r="A12" s="4" t="s">
        <v>396</v>
      </c>
      <c r="G12" s="7" t="n">
        <v>-45000</v>
      </c>
    </row>
    <row r="13" spans="1:10">
      <c r="A13" s="4" t="s">
        <v>397</v>
      </c>
      <c r="F13" s="6" t="n">
        <v>101962</v>
      </c>
      <c r="G13" s="6" t="n">
        <v>101962</v>
      </c>
    </row>
    <row r="14" spans="1:10">
      <c r="A14" s="4" t="s">
        <v>398</v>
      </c>
    </row>
    <row r="15" spans="1:10">
      <c r="A15" s="4" t="s">
        <v>399</v>
      </c>
      <c r="F15" s="6" t="n">
        <v>242303</v>
      </c>
    </row>
    <row r="16" spans="1:10">
      <c r="A16" s="4" t="s">
        <v>396</v>
      </c>
      <c r="F16" s="7" t="n">
        <v>45000</v>
      </c>
    </row>
    <row r="17" spans="1:10">
      <c r="A17" s="4" t="s">
        <v>400</v>
      </c>
    </row>
    <row r="18" spans="1:10">
      <c r="A18" s="4" t="s">
        <v>401</v>
      </c>
      <c r="C18" s="7" t="n">
        <v>85285</v>
      </c>
    </row>
    <row r="19" spans="1:10">
      <c r="A19" s="4" t="s">
        <v>402</v>
      </c>
      <c r="C19" s="6" t="n">
        <v>99960</v>
      </c>
    </row>
    <row r="20" spans="1:10">
      <c r="A20" s="4" t="s">
        <v>403</v>
      </c>
      <c r="C20" s="6" t="n">
        <v>14675</v>
      </c>
    </row>
    <row r="21" spans="1:10">
      <c r="A21" s="4" t="s">
        <v>40</v>
      </c>
      <c r="F21" s="6" t="n">
        <v>9677</v>
      </c>
      <c r="G21" s="7" t="n">
        <v>9677</v>
      </c>
    </row>
    <row r="22" spans="1:10">
      <c r="A22" s="4" t="s">
        <v>43</v>
      </c>
      <c r="F22" s="7" t="n">
        <v>88973</v>
      </c>
      <c r="G22" s="7" t="n">
        <v>88973</v>
      </c>
    </row>
    <row r="23" spans="1:10">
      <c r="A23" s="4" t="s">
        <v>143</v>
      </c>
      <c r="F23" s="6" t="n">
        <v>7786</v>
      </c>
      <c r="G23" s="6" t="n">
        <v>7786</v>
      </c>
    </row>
    <row r="24" spans="1:10">
      <c r="A24" s="4" t="s">
        <v>62</v>
      </c>
    </row>
    <row r="25" spans="1:10">
      <c r="A25" s="4" t="s">
        <v>404</v>
      </c>
      <c r="B25" s="6" t="n">
        <v>500000</v>
      </c>
      <c r="F25" s="6" t="n">
        <v>11000000</v>
      </c>
      <c r="G25" s="6" t="n">
        <v>11000000</v>
      </c>
      <c r="H25" s="6" t="n">
        <v>10500000</v>
      </c>
    </row>
    <row r="26" spans="1:10">
      <c r="A26" s="4" t="s">
        <v>405</v>
      </c>
      <c r="B26" s="7" t="n">
        <v>500000</v>
      </c>
    </row>
    <row r="27" spans="1:10">
      <c r="A27" s="4" t="s">
        <v>73</v>
      </c>
    </row>
    <row r="28" spans="1:10">
      <c r="A28" s="4" t="s">
        <v>404</v>
      </c>
      <c r="F28" s="6" t="n">
        <v>8250</v>
      </c>
      <c r="G28" s="6" t="n">
        <v>8250</v>
      </c>
      <c r="H28" s="6" t="n">
        <v>8250</v>
      </c>
    </row>
    <row r="29" spans="1:10">
      <c r="A29" s="4" t="s">
        <v>406</v>
      </c>
      <c r="F29" s="7" t="n">
        <v>825000</v>
      </c>
      <c r="G29" s="7" t="n">
        <v>825000</v>
      </c>
    </row>
    <row r="30" spans="1:10">
      <c r="A30" s="4" t="s">
        <v>64</v>
      </c>
    </row>
    <row r="31" spans="1:10">
      <c r="A31" s="4" t="s">
        <v>404</v>
      </c>
      <c r="F31" s="6" t="n">
        <v>142640</v>
      </c>
      <c r="G31" s="6" t="n">
        <v>142640</v>
      </c>
      <c r="H31" s="6" t="n">
        <v>120330</v>
      </c>
    </row>
    <row r="32" spans="1:10">
      <c r="A32" s="4" t="s">
        <v>405</v>
      </c>
      <c r="B32" s="7" t="n">
        <v>75000</v>
      </c>
    </row>
    <row r="33" spans="1:10">
      <c r="A33" s="4" t="s">
        <v>406</v>
      </c>
      <c r="C33" s="6" t="n">
        <v>14264000</v>
      </c>
    </row>
    <row r="34" spans="1:10">
      <c r="A34" s="4" t="s">
        <v>407</v>
      </c>
      <c r="C34" s="6" t="n">
        <v>2900040</v>
      </c>
    </row>
    <row r="35" spans="1:10">
      <c r="A35" s="4" t="s">
        <v>387</v>
      </c>
      <c r="C35" s="6" t="n">
        <v>650040</v>
      </c>
    </row>
    <row r="36" spans="1:10">
      <c r="A36" s="4" t="s">
        <v>408</v>
      </c>
      <c r="C36" s="7" t="n">
        <v>2250000</v>
      </c>
    </row>
    <row r="37" spans="1:10">
      <c r="A37" s="4" t="s">
        <v>401</v>
      </c>
      <c r="F37" s="7" t="n">
        <v>680830</v>
      </c>
      <c r="G37" s="7" t="n">
        <v>680830</v>
      </c>
    </row>
    <row r="38" spans="1:10">
      <c r="A38" s="4" t="s">
        <v>402</v>
      </c>
      <c r="F38" s="6" t="n">
        <v>800040</v>
      </c>
      <c r="G38" s="6" t="n">
        <v>800040</v>
      </c>
    </row>
    <row r="39" spans="1:10">
      <c r="A39" s="4" t="s">
        <v>403</v>
      </c>
      <c r="F39" s="6" t="n">
        <v>119210</v>
      </c>
      <c r="G39" s="6" t="n">
        <v>119210</v>
      </c>
    </row>
    <row r="40" spans="1:10">
      <c r="A40" s="4" t="s">
        <v>40</v>
      </c>
      <c r="F40" s="7" t="n">
        <v>79208</v>
      </c>
      <c r="G40" s="7" t="n">
        <v>79208</v>
      </c>
    </row>
    <row r="41" spans="1:10">
      <c r="A41" s="4" t="s">
        <v>409</v>
      </c>
      <c r="C41" s="6" t="n">
        <v>13334</v>
      </c>
    </row>
    <row r="42" spans="1:10">
      <c r="A42" s="4" t="s">
        <v>388</v>
      </c>
      <c r="C42" s="6" t="n">
        <v>238000</v>
      </c>
      <c r="F42" s="6" t="n">
        <v>1112190</v>
      </c>
      <c r="G42" s="6" t="n">
        <v>1112190</v>
      </c>
    </row>
    <row r="43" spans="1:10">
      <c r="A43" s="4" t="s">
        <v>389</v>
      </c>
      <c r="C43" s="7" t="n">
        <v>1</v>
      </c>
      <c r="F43" s="7" t="n">
        <v>1</v>
      </c>
      <c r="G43" s="7" t="n">
        <v>1</v>
      </c>
    </row>
    <row r="44" spans="1:10">
      <c r="A44" s="4" t="s">
        <v>43</v>
      </c>
      <c r="C44" s="7" t="n">
        <v>10458</v>
      </c>
    </row>
    <row r="45" spans="1:10">
      <c r="A45" s="4" t="s">
        <v>410</v>
      </c>
      <c r="C45" s="6" t="n">
        <v>1666</v>
      </c>
    </row>
    <row r="46" spans="1:10">
      <c r="A46" s="4" t="s">
        <v>411</v>
      </c>
      <c r="B46" s="6" t="n">
        <v>750</v>
      </c>
      <c r="G46" s="6" t="n">
        <v>2932</v>
      </c>
      <c r="H46" s="6" t="n">
        <v>3184</v>
      </c>
    </row>
    <row r="47" spans="1:10">
      <c r="A47" s="4" t="s">
        <v>412</v>
      </c>
      <c r="G47" s="7" t="n">
        <v>318400</v>
      </c>
      <c r="H47" s="7" t="n">
        <v>293200</v>
      </c>
    </row>
    <row r="48" spans="1:10">
      <c r="A48" s="4" t="s">
        <v>390</v>
      </c>
      <c r="H48" s="7" t="n">
        <v>842229</v>
      </c>
    </row>
    <row r="49" spans="1:10">
      <c r="A49" s="4" t="s">
        <v>413</v>
      </c>
    </row>
    <row r="50" spans="1:10">
      <c r="A50" s="4" t="s">
        <v>405</v>
      </c>
      <c r="G50" s="7" t="n">
        <v>39964</v>
      </c>
    </row>
    <row r="51" spans="1:10">
      <c r="A51" s="4" t="s">
        <v>411</v>
      </c>
      <c r="G51" s="6" t="n">
        <v>4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84470</v>
      </c>
      <c r="C4" s="7" t="n">
        <v>389785</v>
      </c>
    </row>
    <row r="5" spans="1:3">
      <c r="A5" s="4" t="s">
        <v>80</v>
      </c>
      <c r="B5" s="6" t="n">
        <v>99780</v>
      </c>
      <c r="C5" s="6" t="n">
        <v>646185</v>
      </c>
    </row>
    <row r="6" spans="1:3">
      <c r="A6" s="4" t="s">
        <v>81</v>
      </c>
      <c r="B6" s="6" t="n">
        <v>290205</v>
      </c>
      <c r="C6" s="6" t="n">
        <v>220807</v>
      </c>
    </row>
    <row r="7" spans="1:3">
      <c r="A7" s="4" t="s">
        <v>82</v>
      </c>
      <c r="B7" s="6" t="n">
        <v>89085</v>
      </c>
      <c r="C7" s="6" t="n">
        <v>34524</v>
      </c>
    </row>
    <row r="8" spans="1:3">
      <c r="A8" s="4" t="s">
        <v>83</v>
      </c>
      <c r="B8" s="6" t="n">
        <v>863540</v>
      </c>
      <c r="C8" s="6" t="n">
        <v>1291301</v>
      </c>
    </row>
    <row r="9" spans="1:3">
      <c r="A9" s="3" t="s">
        <v>84</v>
      </c>
    </row>
    <row r="10" spans="1:3">
      <c r="A10" s="4" t="s">
        <v>85</v>
      </c>
      <c r="B10" s="6" t="n">
        <v>416673</v>
      </c>
      <c r="C10" s="6" t="n">
        <v>673884</v>
      </c>
    </row>
    <row r="11" spans="1:3">
      <c r="A11" s="4" t="s">
        <v>86</v>
      </c>
      <c r="B11" s="6" t="n">
        <v>202104</v>
      </c>
      <c r="C11" s="6" t="n">
        <v>214475</v>
      </c>
    </row>
    <row r="12" spans="1:3">
      <c r="A12" s="4" t="s">
        <v>87</v>
      </c>
      <c r="B12" s="6" t="n">
        <v>151401</v>
      </c>
      <c r="C12" s="6" t="n">
        <v>170779</v>
      </c>
    </row>
    <row r="13" spans="1:3">
      <c r="A13" s="4" t="s">
        <v>88</v>
      </c>
      <c r="B13" s="6" t="n">
        <v>770178</v>
      </c>
      <c r="C13" s="6" t="n">
        <v>1059138</v>
      </c>
    </row>
    <row r="14" spans="1:3">
      <c r="A14" s="4" t="s">
        <v>89</v>
      </c>
      <c r="B14" s="6" t="n">
        <v>93362</v>
      </c>
      <c r="C14" s="6" t="n">
        <v>232163</v>
      </c>
    </row>
    <row r="15" spans="1:3">
      <c r="A15" s="3" t="s">
        <v>90</v>
      </c>
    </row>
    <row r="16" spans="1:3">
      <c r="A16" s="4" t="s">
        <v>91</v>
      </c>
      <c r="B16" s="6" t="n">
        <v>1463779</v>
      </c>
      <c r="C16" s="6" t="n">
        <v>2784654</v>
      </c>
    </row>
    <row r="17" spans="1:3">
      <c r="A17" s="4" t="s">
        <v>92</v>
      </c>
      <c r="B17" s="6" t="n">
        <v>344803</v>
      </c>
      <c r="C17" s="6" t="n">
        <v>316570</v>
      </c>
    </row>
    <row r="18" spans="1:3">
      <c r="A18" s="4" t="s">
        <v>93</v>
      </c>
      <c r="B18" s="6" t="n">
        <v>268904</v>
      </c>
      <c r="C18" s="6" t="n">
        <v>712080</v>
      </c>
    </row>
    <row r="19" spans="1:3">
      <c r="A19" s="4" t="s">
        <v>94</v>
      </c>
      <c r="B19" s="6" t="n">
        <v>2077486</v>
      </c>
      <c r="C19" s="6" t="n">
        <v>3813304</v>
      </c>
    </row>
    <row r="20" spans="1:3">
      <c r="A20" s="4" t="s">
        <v>95</v>
      </c>
      <c r="B20" s="6" t="n">
        <v>-1984124</v>
      </c>
      <c r="C20" s="6" t="n">
        <v>-3581141</v>
      </c>
    </row>
    <row r="21" spans="1:3">
      <c r="A21" s="3" t="s">
        <v>96</v>
      </c>
    </row>
    <row r="22" spans="1:3">
      <c r="A22" s="4" t="s">
        <v>97</v>
      </c>
      <c r="B22" s="6" t="n">
        <v>-35238</v>
      </c>
      <c r="C22" s="6" t="n">
        <v>-9059</v>
      </c>
    </row>
    <row r="23" spans="1:3">
      <c r="A23" s="4" t="s">
        <v>98</v>
      </c>
      <c r="B23" s="4" t="s">
        <v>47</v>
      </c>
      <c r="C23" s="6" t="n">
        <v>-41998</v>
      </c>
    </row>
    <row r="24" spans="1:3">
      <c r="A24" s="4" t="s">
        <v>99</v>
      </c>
      <c r="B24" s="4" t="s">
        <v>47</v>
      </c>
      <c r="C24" s="6" t="n">
        <v>40500</v>
      </c>
    </row>
    <row r="25" spans="1:3">
      <c r="A25" s="4" t="s">
        <v>100</v>
      </c>
      <c r="B25" s="4" t="s">
        <v>47</v>
      </c>
      <c r="C25" s="6" t="n">
        <v>51064</v>
      </c>
    </row>
    <row r="26" spans="1:3">
      <c r="A26" s="4" t="s">
        <v>101</v>
      </c>
      <c r="B26" s="6" t="n">
        <v>-2014408</v>
      </c>
      <c r="C26" s="6" t="n">
        <v>598009</v>
      </c>
    </row>
    <row r="27" spans="1:3">
      <c r="A27" s="4" t="s">
        <v>102</v>
      </c>
      <c r="B27" s="6" t="n">
        <v>-2831</v>
      </c>
      <c r="C27" s="4" t="s">
        <v>47</v>
      </c>
    </row>
    <row r="28" spans="1:3">
      <c r="A28" s="4" t="s">
        <v>103</v>
      </c>
      <c r="B28" s="6" t="n">
        <v>-5827</v>
      </c>
      <c r="C28" s="6" t="n">
        <v>-275908</v>
      </c>
    </row>
    <row r="29" spans="1:3">
      <c r="A29" s="4" t="s">
        <v>104</v>
      </c>
      <c r="B29" s="6" t="n">
        <v>-220864</v>
      </c>
      <c r="C29" s="6" t="n">
        <v>-463500</v>
      </c>
    </row>
    <row r="30" spans="1:3">
      <c r="A30" s="4" t="s">
        <v>105</v>
      </c>
      <c r="B30" s="6" t="n">
        <v>-137500</v>
      </c>
      <c r="C30" s="4" t="s">
        <v>47</v>
      </c>
    </row>
    <row r="31" spans="1:3">
      <c r="A31" s="4" t="s">
        <v>106</v>
      </c>
      <c r="B31" s="6" t="n">
        <v>-2416668</v>
      </c>
      <c r="C31" s="6" t="n">
        <v>-100892</v>
      </c>
    </row>
    <row r="32" spans="1:3">
      <c r="A32" s="4" t="s">
        <v>107</v>
      </c>
      <c r="B32" s="6" t="n">
        <v>-4400792</v>
      </c>
      <c r="C32" s="6" t="n">
        <v>-3682033</v>
      </c>
    </row>
    <row r="33" spans="1:3">
      <c r="A33" s="4" t="s">
        <v>108</v>
      </c>
      <c r="B33" s="4" t="s">
        <v>47</v>
      </c>
      <c r="C33" s="6" t="n">
        <v>53737</v>
      </c>
    </row>
    <row r="34" spans="1:3">
      <c r="A34" s="4" t="s">
        <v>109</v>
      </c>
      <c r="B34" s="6" t="n">
        <v>-4400792</v>
      </c>
      <c r="C34" s="6" t="n">
        <v>-3735770</v>
      </c>
    </row>
    <row r="35" spans="1:3">
      <c r="A35" s="4" t="s">
        <v>110</v>
      </c>
      <c r="B35" s="6" t="n">
        <v>-318400</v>
      </c>
      <c r="C35" s="6" t="n">
        <v>-202000</v>
      </c>
    </row>
    <row r="36" spans="1:3">
      <c r="A36" s="4" t="s">
        <v>111</v>
      </c>
      <c r="B36" s="7" t="n">
        <v>-4719192</v>
      </c>
      <c r="C36" s="7" t="n">
        <v>-3937770</v>
      </c>
    </row>
    <row r="37" spans="1:3">
      <c r="A37" s="4" t="s">
        <v>112</v>
      </c>
      <c r="B37" s="9" t="n">
        <v>-0.06</v>
      </c>
      <c r="C37" s="9" t="n">
        <v>-0.05</v>
      </c>
    </row>
    <row r="38" spans="1:3">
      <c r="A38" s="4" t="s">
        <v>113</v>
      </c>
      <c r="B38" s="6" t="n">
        <v>79584537</v>
      </c>
      <c r="C38" s="6" t="n">
        <v>77832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14</v>
      </c>
      <c r="B1" s="2" t="s">
        <v>1</v>
      </c>
    </row>
    <row r="2" spans="1:3">
      <c r="B2" s="2" t="s">
        <v>2</v>
      </c>
      <c r="C2" s="2" t="s">
        <v>77</v>
      </c>
    </row>
    <row r="3" spans="1:3">
      <c r="A3" s="4" t="s">
        <v>352</v>
      </c>
      <c r="B3" s="4" t="s">
        <v>415</v>
      </c>
    </row>
    <row r="4" spans="1:3">
      <c r="A4" s="4" t="s">
        <v>416</v>
      </c>
      <c r="B4" s="4" t="s">
        <v>347</v>
      </c>
      <c r="C4" s="4" t="s">
        <v>347</v>
      </c>
    </row>
    <row r="5" spans="1:3">
      <c r="A5" s="4" t="s">
        <v>348</v>
      </c>
    </row>
    <row r="6" spans="1:3">
      <c r="A6" s="4" t="s">
        <v>417</v>
      </c>
      <c r="B6" s="4" t="s">
        <v>418</v>
      </c>
      <c r="C6" s="4" t="s">
        <v>419</v>
      </c>
    </row>
    <row r="7" spans="1:3">
      <c r="A7" s="4" t="s">
        <v>352</v>
      </c>
      <c r="C7" s="4" t="s">
        <v>420</v>
      </c>
    </row>
    <row r="8" spans="1:3">
      <c r="A8" s="4" t="s">
        <v>355</v>
      </c>
      <c r="B8" s="4" t="s">
        <v>421</v>
      </c>
      <c r="C8" s="4" t="s">
        <v>422</v>
      </c>
    </row>
    <row r="9" spans="1:3">
      <c r="A9" s="4" t="s">
        <v>358</v>
      </c>
    </row>
    <row r="10" spans="1:3">
      <c r="A10" s="4" t="s">
        <v>417</v>
      </c>
      <c r="B10" s="4" t="s">
        <v>423</v>
      </c>
      <c r="C10" s="4" t="s">
        <v>424</v>
      </c>
    </row>
    <row r="11" spans="1:3">
      <c r="A11" s="4" t="s">
        <v>352</v>
      </c>
      <c r="C11" s="4" t="s">
        <v>425</v>
      </c>
    </row>
    <row r="12" spans="1:3">
      <c r="A12" s="4" t="s">
        <v>355</v>
      </c>
      <c r="B12" s="4" t="s">
        <v>426</v>
      </c>
      <c r="C12" s="4" t="s">
        <v>4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28</v>
      </c>
      <c r="B1" s="2" t="s">
        <v>1</v>
      </c>
    </row>
    <row r="2" spans="1:2">
      <c r="B2" s="2" t="s">
        <v>429</v>
      </c>
    </row>
    <row r="3" spans="1:2">
      <c r="A3" s="3" t="s">
        <v>207</v>
      </c>
    </row>
    <row r="4" spans="1:2">
      <c r="A4" s="4" t="s">
        <v>430</v>
      </c>
      <c r="B4" s="6" t="n">
        <v>7781667</v>
      </c>
    </row>
    <row r="5" spans="1:2">
      <c r="A5" s="4" t="s">
        <v>431</v>
      </c>
      <c r="B5" s="6" t="n">
        <v>65000</v>
      </c>
    </row>
    <row r="6" spans="1:2">
      <c r="A6" s="4" t="s">
        <v>432</v>
      </c>
      <c r="B6" s="4" t="s">
        <v>47</v>
      </c>
    </row>
    <row r="7" spans="1:2">
      <c r="A7" s="4" t="s">
        <v>433</v>
      </c>
      <c r="B7" s="6" t="n">
        <v>-146667</v>
      </c>
    </row>
    <row r="8" spans="1:2">
      <c r="A8" s="4" t="s">
        <v>430</v>
      </c>
      <c r="B8" s="6" t="n">
        <v>7700000</v>
      </c>
    </row>
    <row r="9" spans="1:2">
      <c r="A9" s="4" t="s">
        <v>434</v>
      </c>
      <c r="B9" s="6" t="n">
        <v>6542000</v>
      </c>
    </row>
    <row r="10" spans="1:2">
      <c r="A10" s="4" t="s">
        <v>435</v>
      </c>
      <c r="B10" s="9" t="n">
        <v>1.15</v>
      </c>
    </row>
    <row r="11" spans="1:2">
      <c r="A11" s="4" t="s">
        <v>436</v>
      </c>
      <c r="B11" s="10" t="n">
        <v>0.25</v>
      </c>
    </row>
    <row r="12" spans="1:2">
      <c r="A12" s="4" t="s">
        <v>437</v>
      </c>
      <c r="B12" s="4" t="s">
        <v>47</v>
      </c>
    </row>
    <row r="13" spans="1:2">
      <c r="A13" s="4" t="s">
        <v>438</v>
      </c>
      <c r="B13" s="10" t="n">
        <v>0.75</v>
      </c>
    </row>
    <row r="14" spans="1:2">
      <c r="A14" s="4" t="s">
        <v>435</v>
      </c>
      <c r="B14" s="10" t="n">
        <v>1.15</v>
      </c>
    </row>
    <row r="15" spans="1:2">
      <c r="A15" s="4" t="s">
        <v>439</v>
      </c>
      <c r="B15" s="9" t="n">
        <v>1.21</v>
      </c>
    </row>
    <row r="16" spans="1:2">
      <c r="A16" s="4" t="s">
        <v>440</v>
      </c>
      <c r="B16" s="4" t="s">
        <v>441</v>
      </c>
    </row>
    <row r="17" spans="1:2">
      <c r="A17" s="4" t="s">
        <v>442</v>
      </c>
      <c r="B17" s="4" t="s">
        <v>441</v>
      </c>
    </row>
    <row r="18" spans="1:2">
      <c r="A18" s="4" t="s">
        <v>443</v>
      </c>
      <c r="B18" s="7" t="n">
        <v>14350</v>
      </c>
    </row>
    <row r="19" spans="1:2">
      <c r="A19" s="4" t="s">
        <v>444</v>
      </c>
      <c r="B19" s="7" t="n">
        <v>14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r="A1" s="1" t="s">
        <v>445</v>
      </c>
      <c r="B1" s="2" t="s">
        <v>1</v>
      </c>
    </row>
    <row r="2" spans="1:3">
      <c r="B2" s="2" t="s">
        <v>2</v>
      </c>
      <c r="C2" s="2" t="s">
        <v>77</v>
      </c>
    </row>
    <row r="3" spans="1:3">
      <c r="A3" s="4" t="s">
        <v>446</v>
      </c>
      <c r="B3" s="9" t="n">
        <v>0.14</v>
      </c>
      <c r="C3" s="9" t="n">
        <v>1.04</v>
      </c>
    </row>
    <row r="4" spans="1:3">
      <c r="A4" s="4" t="s">
        <v>447</v>
      </c>
    </row>
    <row r="5" spans="1:3">
      <c r="A5" s="4" t="s">
        <v>448</v>
      </c>
      <c r="B5" s="10" t="n">
        <v>0.55</v>
      </c>
    </row>
    <row r="6" spans="1:3">
      <c r="A6" s="4" t="s">
        <v>449</v>
      </c>
      <c r="B6" s="6" t="n">
        <v>1</v>
      </c>
    </row>
    <row r="7" spans="1:3">
      <c r="A7" s="4" t="s">
        <v>446</v>
      </c>
      <c r="B7" s="9" t="n">
        <v>0.84</v>
      </c>
    </row>
    <row r="8" spans="1:3">
      <c r="A8" s="4" t="s">
        <v>450</v>
      </c>
      <c r="B8" s="6" t="n">
        <v>2193335</v>
      </c>
    </row>
    <row r="9" spans="1:3">
      <c r="A9" s="4" t="s">
        <v>451</v>
      </c>
      <c r="B9" s="4" t="s">
        <v>452</v>
      </c>
    </row>
    <row r="10" spans="1:3">
      <c r="A10" s="4" t="s">
        <v>453</v>
      </c>
      <c r="B10" s="6" t="n">
        <v>1035335</v>
      </c>
    </row>
    <row r="11" spans="1:3">
      <c r="A11" s="4" t="s">
        <v>454</v>
      </c>
    </row>
    <row r="12" spans="1:3">
      <c r="A12" s="4" t="s">
        <v>448</v>
      </c>
      <c r="B12" s="9" t="n">
        <v>1.01</v>
      </c>
    </row>
    <row r="13" spans="1:3">
      <c r="A13" s="4" t="s">
        <v>449</v>
      </c>
      <c r="B13" s="10" t="n">
        <v>1.45</v>
      </c>
    </row>
    <row r="14" spans="1:3">
      <c r="A14" s="4" t="s">
        <v>446</v>
      </c>
      <c r="B14" s="9" t="n">
        <v>1.16</v>
      </c>
    </row>
    <row r="15" spans="1:3">
      <c r="A15" s="4" t="s">
        <v>450</v>
      </c>
      <c r="B15" s="6" t="n">
        <v>1431665</v>
      </c>
    </row>
    <row r="16" spans="1:3">
      <c r="A16" s="4" t="s">
        <v>451</v>
      </c>
      <c r="B16" s="4" t="s">
        <v>441</v>
      </c>
    </row>
    <row r="17" spans="1:3">
      <c r="A17" s="4" t="s">
        <v>453</v>
      </c>
      <c r="B17" s="6" t="n">
        <v>1431665</v>
      </c>
    </row>
    <row r="18" spans="1:3">
      <c r="A18" s="4" t="s">
        <v>455</v>
      </c>
    </row>
    <row r="19" spans="1:3">
      <c r="A19" s="4" t="s">
        <v>448</v>
      </c>
      <c r="B19" s="9" t="n">
        <v>1.46</v>
      </c>
    </row>
    <row r="20" spans="1:3">
      <c r="A20" s="4" t="s">
        <v>449</v>
      </c>
      <c r="B20" s="10" t="n">
        <v>1.56</v>
      </c>
    </row>
    <row r="21" spans="1:3">
      <c r="A21" s="4" t="s">
        <v>446</v>
      </c>
      <c r="B21" s="9" t="n">
        <v>1.46</v>
      </c>
    </row>
    <row r="22" spans="1:3">
      <c r="A22" s="4" t="s">
        <v>450</v>
      </c>
      <c r="B22" s="6" t="n">
        <v>2585000</v>
      </c>
    </row>
    <row r="23" spans="1:3">
      <c r="A23" s="4" t="s">
        <v>451</v>
      </c>
      <c r="B23" s="4" t="s">
        <v>456</v>
      </c>
    </row>
    <row r="24" spans="1:3">
      <c r="A24" s="4" t="s">
        <v>453</v>
      </c>
      <c r="B24" s="6" t="n">
        <v>2585000</v>
      </c>
    </row>
    <row r="25" spans="1:3">
      <c r="A25" s="4" t="s">
        <v>457</v>
      </c>
    </row>
    <row r="26" spans="1:3">
      <c r="A26" s="4" t="s">
        <v>448</v>
      </c>
      <c r="B26" s="9" t="n">
        <v>1.57</v>
      </c>
    </row>
    <row r="27" spans="1:3">
      <c r="A27" s="4" t="s">
        <v>449</v>
      </c>
      <c r="B27" s="10" t="n">
        <v>1.61</v>
      </c>
    </row>
    <row r="28" spans="1:3">
      <c r="A28" s="4" t="s">
        <v>446</v>
      </c>
      <c r="B28" s="9" t="n">
        <v>1.61</v>
      </c>
    </row>
    <row r="29" spans="1:3">
      <c r="A29" s="4" t="s">
        <v>450</v>
      </c>
      <c r="B29" s="6" t="n">
        <v>750000</v>
      </c>
    </row>
    <row r="30" spans="1:3">
      <c r="A30" s="4" t="s">
        <v>451</v>
      </c>
      <c r="B30" s="4" t="s">
        <v>456</v>
      </c>
    </row>
    <row r="31" spans="1:3">
      <c r="A31" s="4" t="s">
        <v>453</v>
      </c>
      <c r="B31" s="6" t="n">
        <v>750000</v>
      </c>
    </row>
    <row r="32" spans="1:3">
      <c r="A32" s="4" t="s">
        <v>458</v>
      </c>
    </row>
    <row r="33" spans="1:3">
      <c r="A33" s="4" t="s">
        <v>448</v>
      </c>
      <c r="B33" s="9" t="n">
        <v>0.15</v>
      </c>
    </row>
    <row r="34" spans="1:3">
      <c r="A34" s="4" t="s">
        <v>449</v>
      </c>
      <c r="B34" s="10" t="n">
        <v>0.54</v>
      </c>
    </row>
    <row r="35" spans="1:3">
      <c r="A35" s="4" t="s">
        <v>446</v>
      </c>
      <c r="B35" s="9" t="n">
        <v>0.45</v>
      </c>
    </row>
    <row r="36" spans="1:3">
      <c r="A36" s="4" t="s">
        <v>450</v>
      </c>
      <c r="B36" s="6" t="n">
        <v>740000</v>
      </c>
    </row>
    <row r="37" spans="1:3">
      <c r="A37" s="4" t="s">
        <v>451</v>
      </c>
      <c r="B37" s="4" t="s">
        <v>459</v>
      </c>
    </row>
    <row r="38" spans="1:3">
      <c r="A38" s="4" t="s">
        <v>453</v>
      </c>
      <c r="B38" s="6" t="n">
        <v>740000</v>
      </c>
    </row>
    <row r="39" spans="1:3">
      <c r="A39" s="4" t="s">
        <v>460</v>
      </c>
    </row>
    <row r="40" spans="1:3">
      <c r="A40" s="4" t="s">
        <v>450</v>
      </c>
      <c r="B40" s="6" t="n">
        <v>7700000</v>
      </c>
    </row>
    <row r="41" spans="1:3">
      <c r="A41" s="4" t="s">
        <v>451</v>
      </c>
      <c r="B41" s="4" t="s">
        <v>441</v>
      </c>
    </row>
    <row r="42" spans="1:3">
      <c r="A42" s="4" t="s">
        <v>453</v>
      </c>
      <c r="B42" s="6" t="n">
        <v>654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61</v>
      </c>
      <c r="B1" s="2" t="s">
        <v>1</v>
      </c>
    </row>
    <row r="2" spans="1:2">
      <c r="B2" s="2" t="s">
        <v>429</v>
      </c>
    </row>
    <row r="3" spans="1:2">
      <c r="A3" s="3" t="s">
        <v>207</v>
      </c>
    </row>
    <row r="4" spans="1:2">
      <c r="A4" s="4" t="s">
        <v>462</v>
      </c>
      <c r="B4" s="6" t="n">
        <v>61043591</v>
      </c>
    </row>
    <row r="5" spans="1:2">
      <c r="A5" s="4" t="s">
        <v>463</v>
      </c>
      <c r="B5" s="6" t="n">
        <v>2142857</v>
      </c>
    </row>
    <row r="6" spans="1:2">
      <c r="A6" s="4" t="s">
        <v>464</v>
      </c>
      <c r="B6" s="4" t="s">
        <v>47</v>
      </c>
    </row>
    <row r="7" spans="1:2">
      <c r="A7" s="4" t="s">
        <v>465</v>
      </c>
      <c r="B7" s="6" t="n">
        <v>-5305235</v>
      </c>
    </row>
    <row r="8" spans="1:2">
      <c r="A8" s="4" t="s">
        <v>462</v>
      </c>
      <c r="B8" s="6" t="n">
        <v>57881213</v>
      </c>
    </row>
    <row r="9" spans="1:2">
      <c r="A9" s="4" t="s">
        <v>466</v>
      </c>
      <c r="B9" s="6" t="n">
        <v>57881213</v>
      </c>
    </row>
    <row r="10" spans="1:2">
      <c r="A10" s="4" t="s">
        <v>467</v>
      </c>
      <c r="B10" s="9" t="n">
        <v>1.08</v>
      </c>
    </row>
    <row r="11" spans="1:2">
      <c r="A11" s="4" t="s">
        <v>468</v>
      </c>
      <c r="B11" s="6" t="n">
        <v>1</v>
      </c>
    </row>
    <row r="12" spans="1:2">
      <c r="A12" s="4" t="s">
        <v>469</v>
      </c>
      <c r="B12" s="4" t="s">
        <v>47</v>
      </c>
    </row>
    <row r="13" spans="1:2">
      <c r="A13" s="4" t="s">
        <v>470</v>
      </c>
      <c r="B13" s="10" t="n">
        <v>2.35</v>
      </c>
    </row>
    <row r="14" spans="1:2">
      <c r="A14" s="4" t="s">
        <v>471</v>
      </c>
      <c r="B14" s="10" t="n">
        <v>0.96</v>
      </c>
    </row>
    <row r="15" spans="1:2">
      <c r="A15" s="4" t="s">
        <v>472</v>
      </c>
      <c r="B15" s="9" t="n">
        <v>0.96</v>
      </c>
    </row>
    <row r="16" spans="1:2">
      <c r="A16" s="4" t="s">
        <v>440</v>
      </c>
      <c r="B16" s="4" t="s">
        <v>473</v>
      </c>
    </row>
    <row r="17" spans="1:2">
      <c r="A17" s="4" t="s">
        <v>442</v>
      </c>
      <c r="B17" s="4" t="s">
        <v>473</v>
      </c>
    </row>
    <row r="18" spans="1:2">
      <c r="A18" s="4" t="s">
        <v>443</v>
      </c>
      <c r="B18" s="7" t="n">
        <v>126</v>
      </c>
    </row>
    <row r="19" spans="1:2">
      <c r="A19" s="4" t="s">
        <v>444</v>
      </c>
      <c r="B19" s="7" t="n">
        <v>1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4"/>
    <col customWidth="1" max="2" min="2" width="30"/>
  </cols>
  <sheetData>
    <row r="1" spans="1:2">
      <c r="A1" s="1" t="s">
        <v>474</v>
      </c>
      <c r="B1" s="2" t="s">
        <v>1</v>
      </c>
    </row>
    <row r="2" spans="1:2">
      <c r="B2" s="2" t="s">
        <v>475</v>
      </c>
    </row>
    <row r="3" spans="1:2">
      <c r="A3" s="4" t="s">
        <v>476</v>
      </c>
      <c r="B3" s="6" t="n">
        <v>57881213</v>
      </c>
    </row>
    <row r="4" spans="1:2">
      <c r="A4" s="4" t="s">
        <v>477</v>
      </c>
      <c r="B4" s="4" t="s">
        <v>473</v>
      </c>
    </row>
    <row r="5" spans="1:2">
      <c r="A5" s="4" t="s">
        <v>478</v>
      </c>
      <c r="B5" s="6" t="n">
        <v>57881213</v>
      </c>
    </row>
    <row r="6" spans="1:2">
      <c r="A6" s="4" t="s">
        <v>479</v>
      </c>
    </row>
    <row r="7" spans="1:2">
      <c r="A7" s="4" t="s">
        <v>448</v>
      </c>
      <c r="B7" s="9" t="n">
        <v>0.16</v>
      </c>
    </row>
    <row r="8" spans="1:2">
      <c r="A8" s="4" t="s">
        <v>449</v>
      </c>
      <c r="B8" s="10" t="n">
        <v>0.97</v>
      </c>
    </row>
    <row r="9" spans="1:2">
      <c r="A9" s="4" t="s">
        <v>480</v>
      </c>
      <c r="B9" s="9" t="n">
        <v>0.72</v>
      </c>
    </row>
    <row r="10" spans="1:2">
      <c r="A10" s="4" t="s">
        <v>476</v>
      </c>
      <c r="B10" s="6" t="n">
        <v>34332324</v>
      </c>
    </row>
    <row r="11" spans="1:2">
      <c r="A11" s="4" t="s">
        <v>477</v>
      </c>
      <c r="B11" s="4" t="s">
        <v>481</v>
      </c>
    </row>
    <row r="12" spans="1:2">
      <c r="A12" s="4" t="s">
        <v>478</v>
      </c>
      <c r="B12" s="6" t="n">
        <v>34332324</v>
      </c>
    </row>
    <row r="13" spans="1:2">
      <c r="A13" s="4" t="s">
        <v>482</v>
      </c>
    </row>
    <row r="14" spans="1:2">
      <c r="A14" s="4" t="s">
        <v>448</v>
      </c>
      <c r="B14" s="9" t="n">
        <v>0.98</v>
      </c>
    </row>
    <row r="15" spans="1:2">
      <c r="A15" s="4" t="s">
        <v>449</v>
      </c>
      <c r="B15" s="6" t="n">
        <v>1</v>
      </c>
    </row>
    <row r="16" spans="1:2">
      <c r="A16" s="4" t="s">
        <v>480</v>
      </c>
      <c r="B16" s="7" t="n">
        <v>1</v>
      </c>
    </row>
    <row r="17" spans="1:2">
      <c r="A17" s="4" t="s">
        <v>476</v>
      </c>
      <c r="B17" s="6" t="n">
        <v>9477411</v>
      </c>
    </row>
    <row r="18" spans="1:2">
      <c r="A18" s="4" t="s">
        <v>477</v>
      </c>
      <c r="B18" s="4" t="s">
        <v>483</v>
      </c>
    </row>
    <row r="19" spans="1:2">
      <c r="A19" s="4" t="s">
        <v>478</v>
      </c>
      <c r="B19" s="6" t="n">
        <v>9477411</v>
      </c>
    </row>
    <row r="20" spans="1:2">
      <c r="A20" s="4" t="s">
        <v>484</v>
      </c>
    </row>
    <row r="21" spans="1:2">
      <c r="A21" s="4" t="s">
        <v>448</v>
      </c>
      <c r="B21" s="9" t="n">
        <v>1.01</v>
      </c>
    </row>
    <row r="22" spans="1:2">
      <c r="A22" s="4" t="s">
        <v>449</v>
      </c>
      <c r="B22" s="10" t="n">
        <v>1.28</v>
      </c>
    </row>
    <row r="23" spans="1:2">
      <c r="A23" s="4" t="s">
        <v>480</v>
      </c>
      <c r="B23" s="9" t="n">
        <v>1.05</v>
      </c>
    </row>
    <row r="24" spans="1:2">
      <c r="A24" s="4" t="s">
        <v>476</v>
      </c>
      <c r="B24" s="6" t="n">
        <v>4344048</v>
      </c>
    </row>
    <row r="25" spans="1:2">
      <c r="A25" s="4" t="s">
        <v>477</v>
      </c>
      <c r="B25" s="4" t="s">
        <v>485</v>
      </c>
    </row>
    <row r="26" spans="1:2">
      <c r="A26" s="4" t="s">
        <v>478</v>
      </c>
      <c r="B26" s="6" t="n">
        <v>4344048</v>
      </c>
    </row>
    <row r="27" spans="1:2">
      <c r="A27" s="4" t="s">
        <v>486</v>
      </c>
    </row>
    <row r="28" spans="1:2">
      <c r="A28" s="4" t="s">
        <v>448</v>
      </c>
      <c r="B28" s="9" t="n">
        <v>1.29</v>
      </c>
    </row>
    <row r="29" spans="1:2">
      <c r="A29" s="4" t="s">
        <v>449</v>
      </c>
      <c r="B29" s="10" t="n">
        <v>2.25</v>
      </c>
    </row>
    <row r="30" spans="1:2">
      <c r="A30" s="4" t="s">
        <v>480</v>
      </c>
      <c r="B30" s="9" t="n">
        <v>1.7</v>
      </c>
    </row>
    <row r="31" spans="1:2">
      <c r="A31" s="4" t="s">
        <v>476</v>
      </c>
      <c r="B31" s="6" t="n">
        <v>9727430</v>
      </c>
    </row>
    <row r="32" spans="1:2">
      <c r="A32" s="4" t="s">
        <v>477</v>
      </c>
      <c r="B32" s="4" t="s">
        <v>485</v>
      </c>
    </row>
    <row r="33" spans="1:2">
      <c r="A33" s="4" t="s">
        <v>478</v>
      </c>
      <c r="B33" s="6" t="n">
        <v>9727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87</v>
      </c>
      <c r="B1" s="2" t="s">
        <v>1</v>
      </c>
    </row>
    <row r="2" spans="1:3">
      <c r="B2" s="2" t="s">
        <v>2</v>
      </c>
      <c r="C2" s="2" t="s">
        <v>77</v>
      </c>
    </row>
    <row r="3" spans="1:3">
      <c r="A3" s="3" t="s">
        <v>210</v>
      </c>
    </row>
    <row r="4" spans="1:3">
      <c r="A4" s="4" t="s">
        <v>488</v>
      </c>
      <c r="B4" s="7" t="n">
        <v>0</v>
      </c>
      <c r="C4" s="7" t="n">
        <v>17750</v>
      </c>
    </row>
    <row r="5" spans="1:3">
      <c r="A5" s="4" t="s">
        <v>489</v>
      </c>
      <c r="B5" s="7" t="n">
        <v>0</v>
      </c>
      <c r="C5" s="7" t="n">
        <v>7182</v>
      </c>
    </row>
    <row r="6" spans="1:3">
      <c r="A6" s="4" t="s">
        <v>490</v>
      </c>
      <c r="B6" s="4" t="s">
        <v>4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21"/>
    <col customWidth="1" max="3" min="3" width="29"/>
    <col customWidth="1" max="4" min="4" width="21"/>
    <col customWidth="1" max="5" min="5" width="21"/>
    <col customWidth="1" max="6" min="6" width="21"/>
  </cols>
  <sheetData>
    <row r="1" spans="1:6">
      <c r="A1" s="1" t="s">
        <v>492</v>
      </c>
      <c r="B1" s="2" t="s">
        <v>493</v>
      </c>
      <c r="C1" s="2" t="s">
        <v>494</v>
      </c>
      <c r="D1" s="2" t="s">
        <v>495</v>
      </c>
      <c r="E1" s="2" t="s">
        <v>142</v>
      </c>
      <c r="F1" s="2" t="s">
        <v>496</v>
      </c>
    </row>
    <row r="2" spans="1:6">
      <c r="A2" s="3" t="s">
        <v>213</v>
      </c>
    </row>
    <row r="3" spans="1:6">
      <c r="A3" s="4" t="s">
        <v>497</v>
      </c>
      <c r="E3" s="7" t="n">
        <v>79871</v>
      </c>
      <c r="F3" s="7" t="n">
        <v>115947</v>
      </c>
    </row>
    <row r="4" spans="1:6">
      <c r="A4" s="4" t="s">
        <v>498</v>
      </c>
      <c r="B4" s="7" t="n">
        <v>8525</v>
      </c>
    </row>
    <row r="5" spans="1:6">
      <c r="A5" s="4" t="s">
        <v>499</v>
      </c>
      <c r="C5" s="6" t="n">
        <v>6500</v>
      </c>
    </row>
    <row r="6" spans="1:6">
      <c r="A6" s="4" t="s">
        <v>500</v>
      </c>
      <c r="C6" s="7" t="n">
        <v>737425</v>
      </c>
      <c r="D6" s="7" t="n">
        <v>11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01</v>
      </c>
      <c r="B1" s="2" t="s">
        <v>502</v>
      </c>
      <c r="C1" s="2" t="s">
        <v>503</v>
      </c>
      <c r="D1" s="2" t="s">
        <v>503</v>
      </c>
      <c r="E1" s="2" t="s">
        <v>504</v>
      </c>
      <c r="F1" s="2" t="s">
        <v>505</v>
      </c>
      <c r="G1" s="2" t="s">
        <v>384</v>
      </c>
      <c r="H1" s="2" t="s">
        <v>385</v>
      </c>
      <c r="I1" s="2" t="s">
        <v>2</v>
      </c>
    </row>
    <row r="2" spans="1:9">
      <c r="A2" s="4" t="s">
        <v>506</v>
      </c>
      <c r="G2" s="7" t="n">
        <v>737425</v>
      </c>
      <c r="H2" s="7" t="n">
        <v>112500</v>
      </c>
    </row>
    <row r="3" spans="1:9">
      <c r="A3" s="4" t="s">
        <v>507</v>
      </c>
    </row>
    <row r="4" spans="1:9">
      <c r="A4" s="4" t="s">
        <v>506</v>
      </c>
      <c r="F4" s="7" t="n">
        <v>178893</v>
      </c>
    </row>
    <row r="5" spans="1:9">
      <c r="A5" s="4" t="s">
        <v>508</v>
      </c>
      <c r="I5" s="6" t="n">
        <v>996119</v>
      </c>
    </row>
    <row r="6" spans="1:9">
      <c r="A6" s="4" t="s">
        <v>278</v>
      </c>
      <c r="C6" s="7" t="n">
        <v>105000</v>
      </c>
    </row>
    <row r="7" spans="1:9">
      <c r="A7" s="4" t="s">
        <v>509</v>
      </c>
      <c r="C7" s="4" t="s">
        <v>510</v>
      </c>
      <c r="D7" s="4" t="s">
        <v>510</v>
      </c>
    </row>
    <row r="8" spans="1:9">
      <c r="A8" s="4" t="s">
        <v>511</v>
      </c>
      <c r="C8" s="9" t="n">
        <v>0.7</v>
      </c>
      <c r="D8" s="9" t="n">
        <v>0.7</v>
      </c>
    </row>
    <row r="9" spans="1:9">
      <c r="A9" s="4" t="s">
        <v>512</v>
      </c>
      <c r="C9" s="6" t="n">
        <v>525000</v>
      </c>
    </row>
    <row r="10" spans="1:9">
      <c r="A10" s="4" t="s">
        <v>513</v>
      </c>
      <c r="C10" s="9" t="n">
        <v>0.7</v>
      </c>
      <c r="D10" s="9" t="n">
        <v>0.7</v>
      </c>
    </row>
    <row r="11" spans="1:9">
      <c r="A11" s="4" t="s">
        <v>514</v>
      </c>
    </row>
    <row r="12" spans="1:9">
      <c r="A12" s="4" t="s">
        <v>515</v>
      </c>
      <c r="B12" s="7" t="n">
        <v>200000</v>
      </c>
      <c r="C12" s="7" t="n">
        <v>95000</v>
      </c>
      <c r="D12" s="7" t="n">
        <v>95000</v>
      </c>
    </row>
    <row r="13" spans="1:9">
      <c r="A13" s="4" t="s">
        <v>509</v>
      </c>
      <c r="B13" s="4" t="s">
        <v>510</v>
      </c>
      <c r="C13" s="4" t="s">
        <v>510</v>
      </c>
      <c r="D13" s="4" t="s">
        <v>510</v>
      </c>
    </row>
    <row r="14" spans="1:9">
      <c r="A14" s="4" t="s">
        <v>511</v>
      </c>
      <c r="B14" s="9" t="n">
        <v>0.7</v>
      </c>
      <c r="C14" s="9" t="n">
        <v>0.7</v>
      </c>
      <c r="D14" s="9" t="n">
        <v>0.7</v>
      </c>
    </row>
    <row r="15" spans="1:9">
      <c r="A15" s="4" t="s">
        <v>512</v>
      </c>
      <c r="B15" s="6" t="n">
        <v>1000000</v>
      </c>
      <c r="D15" s="6" t="n">
        <v>475000</v>
      </c>
    </row>
    <row r="16" spans="1:9">
      <c r="A16" s="4" t="s">
        <v>513</v>
      </c>
      <c r="B16" s="9" t="n">
        <v>0.7</v>
      </c>
      <c r="C16" s="9" t="n">
        <v>0.7</v>
      </c>
      <c r="D16" s="9" t="n">
        <v>0.7</v>
      </c>
    </row>
    <row r="17" spans="1:9">
      <c r="A17" s="4" t="s">
        <v>516</v>
      </c>
    </row>
    <row r="18" spans="1:9">
      <c r="A18" s="4" t="s">
        <v>517</v>
      </c>
      <c r="B18" s="7" t="n">
        <v>1000000</v>
      </c>
      <c r="C18" s="7" t="n">
        <v>1000000</v>
      </c>
    </row>
    <row r="19" spans="1:9">
      <c r="A19" s="4" t="s">
        <v>518</v>
      </c>
    </row>
    <row r="20" spans="1:9">
      <c r="A20" s="4" t="s">
        <v>508</v>
      </c>
      <c r="I20" s="6" t="n">
        <v>750000</v>
      </c>
    </row>
    <row r="21" spans="1:9">
      <c r="A21" s="4" t="s">
        <v>519</v>
      </c>
    </row>
    <row r="22" spans="1:9">
      <c r="A22" s="4" t="s">
        <v>508</v>
      </c>
      <c r="I22" s="6" t="n">
        <v>246119</v>
      </c>
    </row>
    <row r="23" spans="1:9">
      <c r="A23" s="4" t="s">
        <v>520</v>
      </c>
    </row>
    <row r="24" spans="1:9">
      <c r="A24" s="4" t="s">
        <v>506</v>
      </c>
      <c r="E24" s="7" t="n">
        <v>172645</v>
      </c>
    </row>
    <row r="25" spans="1:9">
      <c r="A25" s="4" t="s">
        <v>521</v>
      </c>
    </row>
    <row r="26" spans="1:9">
      <c r="A26" s="4" t="s">
        <v>522</v>
      </c>
      <c r="I26" s="4" t="s">
        <v>523</v>
      </c>
    </row>
    <row r="27" spans="1:9">
      <c r="A27" s="4" t="s">
        <v>524</v>
      </c>
      <c r="I27" s="7" t="n">
        <v>200000</v>
      </c>
    </row>
    <row r="28" spans="1:9">
      <c r="A28" s="4" t="s">
        <v>525</v>
      </c>
    </row>
    <row r="29" spans="1:9">
      <c r="A29" s="4" t="s">
        <v>524</v>
      </c>
      <c r="I29" s="6" t="n">
        <v>7500</v>
      </c>
    </row>
    <row r="30" spans="1:9">
      <c r="A30" s="4" t="s">
        <v>526</v>
      </c>
    </row>
    <row r="31" spans="1:9">
      <c r="A31" s="4" t="s">
        <v>524</v>
      </c>
      <c r="I31" s="7" t="n">
        <v>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14</v>
      </c>
      <c r="B1" s="2" t="s">
        <v>1</v>
      </c>
    </row>
    <row r="2" spans="1:3">
      <c r="B2" s="2" t="s">
        <v>115</v>
      </c>
    </row>
    <row r="3" spans="1:3">
      <c r="A3" s="4" t="s">
        <v>116</v>
      </c>
    </row>
    <row r="4" spans="1:3">
      <c r="A4" s="4" t="s">
        <v>117</v>
      </c>
      <c r="B4" s="7" t="n">
        <v>10500</v>
      </c>
    </row>
    <row r="5" spans="1:3">
      <c r="A5" s="4" t="s">
        <v>118</v>
      </c>
      <c r="B5" s="6" t="n">
        <v>10500000</v>
      </c>
    </row>
    <row r="6" spans="1:3">
      <c r="A6" s="4" t="s">
        <v>119</v>
      </c>
      <c r="B6" s="4" t="s">
        <v>47</v>
      </c>
      <c r="C6" s="4" t="s">
        <v>39</v>
      </c>
    </row>
    <row r="7" spans="1:3">
      <c r="A7" s="4" t="s">
        <v>120</v>
      </c>
      <c r="B7" s="4" t="s">
        <v>47</v>
      </c>
      <c r="C7" s="4" t="s">
        <v>39</v>
      </c>
    </row>
    <row r="8" spans="1:3">
      <c r="A8" s="4" t="s">
        <v>121</v>
      </c>
      <c r="B8" s="4" t="s">
        <v>47</v>
      </c>
    </row>
    <row r="9" spans="1:3">
      <c r="A9" s="4" t="s">
        <v>122</v>
      </c>
      <c r="B9" s="4" t="s">
        <v>47</v>
      </c>
    </row>
    <row r="10" spans="1:3">
      <c r="A10" s="4" t="s">
        <v>123</v>
      </c>
      <c r="B10" s="4" t="s">
        <v>47</v>
      </c>
    </row>
    <row r="11" spans="1:3">
      <c r="A11" s="4" t="s">
        <v>124</v>
      </c>
      <c r="B11" s="4" t="s">
        <v>47</v>
      </c>
    </row>
    <row r="12" spans="1:3">
      <c r="A12" s="4" t="s">
        <v>125</v>
      </c>
      <c r="B12" s="4" t="s">
        <v>47</v>
      </c>
    </row>
    <row r="13" spans="1:3">
      <c r="A13" s="4" t="s">
        <v>126</v>
      </c>
      <c r="B13" s="7" t="n">
        <v>500</v>
      </c>
    </row>
    <row r="14" spans="1:3">
      <c r="A14" s="4" t="s">
        <v>127</v>
      </c>
      <c r="B14" s="6" t="n">
        <v>500000</v>
      </c>
    </row>
    <row r="15" spans="1:3">
      <c r="A15" s="4" t="s">
        <v>128</v>
      </c>
      <c r="B15" s="4" t="s">
        <v>47</v>
      </c>
    </row>
    <row r="16" spans="1:3">
      <c r="A16" s="4" t="s">
        <v>129</v>
      </c>
      <c r="B16" s="4" t="s">
        <v>47</v>
      </c>
    </row>
    <row r="17" spans="1:3">
      <c r="A17" s="4" t="s">
        <v>130</v>
      </c>
      <c r="B17" s="4" t="s">
        <v>47</v>
      </c>
    </row>
    <row r="18" spans="1:3">
      <c r="A18" s="4" t="s">
        <v>131</v>
      </c>
      <c r="B18" s="4" t="s">
        <v>47</v>
      </c>
    </row>
    <row r="19" spans="1:3">
      <c r="A19" s="4" t="s">
        <v>132</v>
      </c>
      <c r="B19" s="4" t="s">
        <v>47</v>
      </c>
    </row>
    <row r="20" spans="1:3">
      <c r="A20" s="4" t="s">
        <v>133</v>
      </c>
      <c r="B20" s="4" t="s">
        <v>47</v>
      </c>
    </row>
    <row r="21" spans="1:3">
      <c r="A21" s="4" t="s">
        <v>134</v>
      </c>
      <c r="B21" s="4" t="s">
        <v>47</v>
      </c>
    </row>
    <row r="22" spans="1:3">
      <c r="A22" s="4" t="s">
        <v>117</v>
      </c>
      <c r="B22" s="7" t="n">
        <v>11000</v>
      </c>
    </row>
    <row r="23" spans="1:3">
      <c r="A23" s="4" t="s">
        <v>118</v>
      </c>
      <c r="B23" s="6" t="n">
        <v>11000000</v>
      </c>
    </row>
    <row r="24" spans="1:3">
      <c r="A24" s="4" t="s">
        <v>135</v>
      </c>
    </row>
    <row r="25" spans="1:3">
      <c r="A25" s="4" t="s">
        <v>117</v>
      </c>
      <c r="B25" s="7" t="n">
        <v>120</v>
      </c>
    </row>
    <row r="26" spans="1:3">
      <c r="A26" s="4" t="s">
        <v>118</v>
      </c>
      <c r="B26" s="6" t="n">
        <v>120330</v>
      </c>
    </row>
    <row r="27" spans="1:3">
      <c r="A27" s="4" t="s">
        <v>119</v>
      </c>
      <c r="B27" s="7" t="n">
        <v>15</v>
      </c>
      <c r="C27" s="4" t="s">
        <v>39</v>
      </c>
    </row>
    <row r="28" spans="1:3">
      <c r="A28" s="4" t="s">
        <v>120</v>
      </c>
      <c r="B28" s="6" t="n">
        <v>15000</v>
      </c>
      <c r="C28" s="4" t="s">
        <v>39</v>
      </c>
    </row>
    <row r="29" spans="1:3">
      <c r="A29" s="4" t="s">
        <v>121</v>
      </c>
      <c r="B29" s="4" t="s">
        <v>47</v>
      </c>
    </row>
    <row r="30" spans="1:3">
      <c r="A30" s="4" t="s">
        <v>122</v>
      </c>
      <c r="B30" s="4" t="s">
        <v>47</v>
      </c>
    </row>
    <row r="31" spans="1:3">
      <c r="A31" s="4" t="s">
        <v>123</v>
      </c>
      <c r="B31" s="4" t="s">
        <v>47</v>
      </c>
    </row>
    <row r="32" spans="1:3">
      <c r="A32" s="4" t="s">
        <v>124</v>
      </c>
      <c r="B32" s="4" t="s">
        <v>47</v>
      </c>
    </row>
    <row r="33" spans="1:3">
      <c r="A33" s="4" t="s">
        <v>125</v>
      </c>
      <c r="B33" s="4" t="s">
        <v>47</v>
      </c>
    </row>
    <row r="34" spans="1:3">
      <c r="A34" s="4" t="s">
        <v>126</v>
      </c>
      <c r="B34" s="7" t="n">
        <v>1</v>
      </c>
    </row>
    <row r="35" spans="1:3">
      <c r="A35" s="4" t="s">
        <v>127</v>
      </c>
      <c r="B35" s="6" t="n">
        <v>750</v>
      </c>
    </row>
    <row r="36" spans="1:3">
      <c r="A36" s="4" t="s">
        <v>128</v>
      </c>
      <c r="B36" s="7" t="n">
        <v>1</v>
      </c>
    </row>
    <row r="37" spans="1:3">
      <c r="A37" s="4" t="s">
        <v>129</v>
      </c>
      <c r="B37" s="6" t="n">
        <v>444</v>
      </c>
    </row>
    <row r="38" spans="1:3">
      <c r="A38" s="4" t="s">
        <v>130</v>
      </c>
      <c r="B38" s="4" t="s">
        <v>47</v>
      </c>
    </row>
    <row r="39" spans="1:3">
      <c r="A39" s="4" t="s">
        <v>131</v>
      </c>
      <c r="B39" s="7" t="n">
        <v>6</v>
      </c>
    </row>
    <row r="40" spans="1:3">
      <c r="A40" s="4" t="s">
        <v>132</v>
      </c>
      <c r="B40" s="6" t="n">
        <v>6116</v>
      </c>
    </row>
    <row r="41" spans="1:3">
      <c r="A41" s="4" t="s">
        <v>133</v>
      </c>
      <c r="B41" s="4" t="s">
        <v>47</v>
      </c>
    </row>
    <row r="42" spans="1:3">
      <c r="A42" s="4" t="s">
        <v>134</v>
      </c>
      <c r="B42" s="4" t="s">
        <v>47</v>
      </c>
    </row>
    <row r="43" spans="1:3">
      <c r="A43" s="4" t="s">
        <v>117</v>
      </c>
      <c r="B43" s="7" t="n">
        <v>143</v>
      </c>
    </row>
    <row r="44" spans="1:3">
      <c r="A44" s="4" t="s">
        <v>118</v>
      </c>
      <c r="B44" s="6" t="n">
        <v>142640</v>
      </c>
    </row>
    <row r="45" spans="1:3">
      <c r="A45" s="4" t="s">
        <v>136</v>
      </c>
    </row>
    <row r="46" spans="1:3">
      <c r="A46" s="4" t="s">
        <v>117</v>
      </c>
      <c r="B46" s="7" t="n">
        <v>79621</v>
      </c>
    </row>
    <row r="47" spans="1:3">
      <c r="A47" s="4" t="s">
        <v>118</v>
      </c>
      <c r="B47" s="6" t="n">
        <v>79620730</v>
      </c>
    </row>
    <row r="48" spans="1:3">
      <c r="A48" s="4" t="s">
        <v>119</v>
      </c>
      <c r="B48" s="4" t="s">
        <v>47</v>
      </c>
      <c r="C48" s="4" t="s">
        <v>39</v>
      </c>
    </row>
    <row r="49" spans="1:3">
      <c r="A49" s="4" t="s">
        <v>120</v>
      </c>
      <c r="B49" s="4" t="s">
        <v>47</v>
      </c>
      <c r="C49" s="4" t="s">
        <v>39</v>
      </c>
    </row>
    <row r="50" spans="1:3">
      <c r="A50" s="4" t="s">
        <v>121</v>
      </c>
      <c r="B50" s="4" t="s">
        <v>47</v>
      </c>
    </row>
    <row r="51" spans="1:3">
      <c r="A51" s="4" t="s">
        <v>122</v>
      </c>
      <c r="B51" s="7" t="n">
        <v>101</v>
      </c>
    </row>
    <row r="52" spans="1:3">
      <c r="A52" s="4" t="s">
        <v>123</v>
      </c>
      <c r="B52" s="6" t="n">
        <v>101962</v>
      </c>
    </row>
    <row r="53" spans="1:3">
      <c r="A53" s="4" t="s">
        <v>124</v>
      </c>
      <c r="B53" s="7" t="n">
        <v>-242</v>
      </c>
    </row>
    <row r="54" spans="1:3">
      <c r="A54" s="4" t="s">
        <v>125</v>
      </c>
      <c r="B54" s="6" t="n">
        <v>-242303</v>
      </c>
    </row>
    <row r="55" spans="1:3">
      <c r="A55" s="4" t="s">
        <v>126</v>
      </c>
      <c r="B55" s="4" t="s">
        <v>47</v>
      </c>
    </row>
    <row r="56" spans="1:3">
      <c r="A56" s="4" t="s">
        <v>127</v>
      </c>
      <c r="B56" s="4" t="s">
        <v>47</v>
      </c>
    </row>
    <row r="57" spans="1:3">
      <c r="A57" s="4" t="s">
        <v>128</v>
      </c>
      <c r="B57" s="4" t="s">
        <v>47</v>
      </c>
    </row>
    <row r="58" spans="1:3">
      <c r="A58" s="4" t="s">
        <v>129</v>
      </c>
      <c r="B58" s="4" t="s">
        <v>47</v>
      </c>
    </row>
    <row r="59" spans="1:3">
      <c r="A59" s="4" t="s">
        <v>130</v>
      </c>
      <c r="B59" s="4" t="s">
        <v>47</v>
      </c>
    </row>
    <row r="60" spans="1:3">
      <c r="A60" s="4" t="s">
        <v>131</v>
      </c>
      <c r="B60" s="4" t="s">
        <v>47</v>
      </c>
    </row>
    <row r="61" spans="1:3">
      <c r="A61" s="4" t="s">
        <v>132</v>
      </c>
      <c r="B61" s="4" t="s">
        <v>47</v>
      </c>
    </row>
    <row r="62" spans="1:3">
      <c r="A62" s="4" t="s">
        <v>133</v>
      </c>
      <c r="B62" s="4" t="s">
        <v>47</v>
      </c>
    </row>
    <row r="63" spans="1:3">
      <c r="A63" s="4" t="s">
        <v>134</v>
      </c>
      <c r="B63" s="4" t="s">
        <v>47</v>
      </c>
    </row>
    <row r="64" spans="1:3">
      <c r="A64" s="4" t="s">
        <v>117</v>
      </c>
      <c r="B64" s="7" t="n">
        <v>79480</v>
      </c>
    </row>
    <row r="65" spans="1:3">
      <c r="A65" s="4" t="s">
        <v>118</v>
      </c>
      <c r="B65" s="6" t="n">
        <v>79480389</v>
      </c>
    </row>
    <row r="66" spans="1:3">
      <c r="A66" s="4" t="s">
        <v>137</v>
      </c>
    </row>
    <row r="67" spans="1:3">
      <c r="A67" s="4" t="s">
        <v>117</v>
      </c>
      <c r="B67" s="7" t="n">
        <v>63676848</v>
      </c>
    </row>
    <row r="68" spans="1:3">
      <c r="A68" s="4" t="s">
        <v>119</v>
      </c>
      <c r="B68" s="6" t="n">
        <v>666669</v>
      </c>
      <c r="C68" s="4" t="s">
        <v>39</v>
      </c>
    </row>
    <row r="69" spans="1:3">
      <c r="A69" s="4" t="s">
        <v>121</v>
      </c>
      <c r="B69" s="6" t="n">
        <v>299961</v>
      </c>
    </row>
    <row r="70" spans="1:3">
      <c r="A70" s="4" t="s">
        <v>122</v>
      </c>
      <c r="B70" s="6" t="n">
        <v>-101</v>
      </c>
    </row>
    <row r="71" spans="1:3">
      <c r="A71" s="4" t="s">
        <v>124</v>
      </c>
      <c r="B71" s="6" t="n">
        <v>-44758</v>
      </c>
    </row>
    <row r="72" spans="1:3">
      <c r="A72" s="4" t="s">
        <v>126</v>
      </c>
      <c r="B72" s="6" t="n">
        <v>-501</v>
      </c>
    </row>
    <row r="73" spans="1:3">
      <c r="A73" s="4" t="s">
        <v>128</v>
      </c>
      <c r="B73" s="6" t="n">
        <v>39963</v>
      </c>
    </row>
    <row r="74" spans="1:3">
      <c r="A74" s="4" t="s">
        <v>130</v>
      </c>
      <c r="B74" s="6" t="n">
        <v>-318400</v>
      </c>
    </row>
    <row r="75" spans="1:3">
      <c r="A75" s="4" t="s">
        <v>131</v>
      </c>
      <c r="B75" s="6" t="n">
        <v>611594</v>
      </c>
    </row>
    <row r="76" spans="1:3">
      <c r="A76" s="4" t="s">
        <v>133</v>
      </c>
      <c r="B76" s="6" t="n">
        <v>5827</v>
      </c>
    </row>
    <row r="77" spans="1:3">
      <c r="A77" s="4" t="s">
        <v>134</v>
      </c>
      <c r="B77" s="4" t="s">
        <v>47</v>
      </c>
    </row>
    <row r="78" spans="1:3">
      <c r="A78" s="4" t="s">
        <v>117</v>
      </c>
      <c r="B78" s="6" t="n">
        <v>64937102</v>
      </c>
    </row>
    <row r="79" spans="1:3">
      <c r="A79" s="4" t="s">
        <v>138</v>
      </c>
    </row>
    <row r="80" spans="1:3">
      <c r="A80" s="4" t="s">
        <v>117</v>
      </c>
      <c r="B80" s="6" t="n">
        <v>-73372655</v>
      </c>
    </row>
    <row r="81" spans="1:3">
      <c r="A81" s="4" t="s">
        <v>119</v>
      </c>
      <c r="B81" s="4" t="s">
        <v>47</v>
      </c>
      <c r="C81" s="4" t="s">
        <v>39</v>
      </c>
    </row>
    <row r="82" spans="1:3">
      <c r="A82" s="4" t="s">
        <v>121</v>
      </c>
      <c r="B82" s="4" t="s">
        <v>47</v>
      </c>
    </row>
    <row r="83" spans="1:3">
      <c r="A83" s="4" t="s">
        <v>122</v>
      </c>
      <c r="B83" s="4" t="s">
        <v>47</v>
      </c>
    </row>
    <row r="84" spans="1:3">
      <c r="A84" s="4" t="s">
        <v>124</v>
      </c>
      <c r="B84" s="4" t="s">
        <v>47</v>
      </c>
    </row>
    <row r="85" spans="1:3">
      <c r="A85" s="4" t="s">
        <v>126</v>
      </c>
      <c r="B85" s="4" t="s">
        <v>47</v>
      </c>
    </row>
    <row r="86" spans="1:3">
      <c r="A86" s="4" t="s">
        <v>128</v>
      </c>
      <c r="B86" s="4" t="s">
        <v>47</v>
      </c>
    </row>
    <row r="87" spans="1:3">
      <c r="A87" s="4" t="s">
        <v>130</v>
      </c>
      <c r="B87" s="4" t="s">
        <v>47</v>
      </c>
    </row>
    <row r="88" spans="1:3">
      <c r="A88" s="4" t="s">
        <v>131</v>
      </c>
      <c r="B88" s="4" t="s">
        <v>47</v>
      </c>
    </row>
    <row r="89" spans="1:3">
      <c r="A89" s="4" t="s">
        <v>133</v>
      </c>
      <c r="B89" s="4" t="s">
        <v>47</v>
      </c>
    </row>
    <row r="90" spans="1:3">
      <c r="A90" s="4" t="s">
        <v>134</v>
      </c>
      <c r="B90" s="6" t="n">
        <v>-4400792</v>
      </c>
    </row>
    <row r="91" spans="1:3">
      <c r="A91" s="4" t="s">
        <v>117</v>
      </c>
      <c r="B91" s="6" t="n">
        <v>-77773447</v>
      </c>
    </row>
    <row r="92" spans="1:3">
      <c r="A92" s="4" t="s">
        <v>139</v>
      </c>
    </row>
    <row r="93" spans="1:3">
      <c r="A93" s="4" t="s">
        <v>117</v>
      </c>
      <c r="B93" s="6" t="n">
        <v>-4011130</v>
      </c>
    </row>
    <row r="94" spans="1:3">
      <c r="A94" s="4" t="s">
        <v>119</v>
      </c>
      <c r="B94" s="4" t="s">
        <v>47</v>
      </c>
      <c r="C94" s="4" t="s">
        <v>39</v>
      </c>
    </row>
    <row r="95" spans="1:3">
      <c r="A95" s="4" t="s">
        <v>121</v>
      </c>
      <c r="B95" s="4" t="s">
        <v>47</v>
      </c>
    </row>
    <row r="96" spans="1:3">
      <c r="A96" s="4" t="s">
        <v>122</v>
      </c>
      <c r="B96" s="4" t="s">
        <v>47</v>
      </c>
    </row>
    <row r="97" spans="1:3">
      <c r="A97" s="4" t="s">
        <v>124</v>
      </c>
      <c r="B97" s="4" t="s">
        <v>47</v>
      </c>
    </row>
    <row r="98" spans="1:3">
      <c r="A98" s="4" t="s">
        <v>126</v>
      </c>
      <c r="B98" s="4" t="s">
        <v>47</v>
      </c>
    </row>
    <row r="99" spans="1:3">
      <c r="A99" s="4" t="s">
        <v>128</v>
      </c>
      <c r="B99" s="4" t="s">
        <v>47</v>
      </c>
    </row>
    <row r="100" spans="1:3">
      <c r="A100" s="4" t="s">
        <v>130</v>
      </c>
      <c r="B100" s="4" t="s">
        <v>47</v>
      </c>
    </row>
    <row r="101" spans="1:3">
      <c r="A101" s="4" t="s">
        <v>131</v>
      </c>
      <c r="B101" s="4" t="s">
        <v>47</v>
      </c>
    </row>
    <row r="102" spans="1:3">
      <c r="A102" s="4" t="s">
        <v>133</v>
      </c>
      <c r="B102" s="4" t="s">
        <v>47</v>
      </c>
    </row>
    <row r="103" spans="1:3">
      <c r="A103" s="4" t="s">
        <v>134</v>
      </c>
      <c r="B103" s="4" t="s">
        <v>47</v>
      </c>
    </row>
    <row r="104" spans="1:3">
      <c r="A104" s="4" t="s">
        <v>117</v>
      </c>
      <c r="B104" s="6" t="n">
        <v>-4011130</v>
      </c>
    </row>
    <row r="105" spans="1:3">
      <c r="A105" s="4" t="s">
        <v>117</v>
      </c>
      <c r="B105" s="6" t="n">
        <v>-13616696</v>
      </c>
    </row>
    <row r="106" spans="1:3">
      <c r="A106" s="4" t="s">
        <v>119</v>
      </c>
      <c r="B106" s="6" t="n">
        <v>666684</v>
      </c>
      <c r="C106" s="4" t="s">
        <v>39</v>
      </c>
    </row>
    <row r="107" spans="1:3">
      <c r="A107" s="4" t="s">
        <v>121</v>
      </c>
      <c r="B107" s="6" t="n">
        <v>299961</v>
      </c>
    </row>
    <row r="108" spans="1:3">
      <c r="A108" s="4" t="s">
        <v>122</v>
      </c>
      <c r="B108" s="4" t="s">
        <v>47</v>
      </c>
    </row>
    <row r="109" spans="1:3">
      <c r="A109" s="4" t="s">
        <v>124</v>
      </c>
      <c r="B109" s="6" t="n">
        <v>-45000</v>
      </c>
    </row>
    <row r="110" spans="1:3">
      <c r="A110" s="4" t="s">
        <v>126</v>
      </c>
      <c r="B110" s="4" t="s">
        <v>47</v>
      </c>
    </row>
    <row r="111" spans="1:3">
      <c r="A111" s="4" t="s">
        <v>128</v>
      </c>
      <c r="B111" s="6" t="n">
        <v>39964</v>
      </c>
    </row>
    <row r="112" spans="1:3">
      <c r="A112" s="4" t="s">
        <v>130</v>
      </c>
      <c r="B112" s="6" t="n">
        <v>-318400</v>
      </c>
    </row>
    <row r="113" spans="1:3">
      <c r="A113" s="4" t="s">
        <v>131</v>
      </c>
      <c r="B113" s="6" t="n">
        <v>611600</v>
      </c>
    </row>
    <row r="114" spans="1:3">
      <c r="A114" s="4" t="s">
        <v>133</v>
      </c>
      <c r="B114" s="6" t="n">
        <v>5827</v>
      </c>
    </row>
    <row r="115" spans="1:3">
      <c r="A115" s="4" t="s">
        <v>134</v>
      </c>
      <c r="B115" s="6" t="n">
        <v>-4400792</v>
      </c>
    </row>
    <row r="116" spans="1:3">
      <c r="A116" s="4" t="s">
        <v>117</v>
      </c>
      <c r="B116" s="7" t="n">
        <v>-16756852</v>
      </c>
    </row>
    <row r="117" spans="1:3">
      <c r="A117" t="n"/>
    </row>
    <row r="118" spans="1:3">
      <c r="A118" s="4" t="s">
        <v>39</v>
      </c>
      <c r="B118" s="4" t="s">
        <v>140</v>
      </c>
    </row>
  </sheetData>
  <mergeCells count="5">
    <mergeCell ref="A1:A2"/>
    <mergeCell ref="B1:C1"/>
    <mergeCell ref="B2:C2"/>
    <mergeCell ref="A117:C117"/>
    <mergeCell ref="B118:C1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41</v>
      </c>
      <c r="B1" s="2" t="s">
        <v>1</v>
      </c>
    </row>
    <row r="2" spans="1:2">
      <c r="B2" s="2" t="s">
        <v>142</v>
      </c>
    </row>
    <row r="3" spans="1:2">
      <c r="A3" s="4" t="s">
        <v>143</v>
      </c>
      <c r="B3" s="7" t="n">
        <v>99431</v>
      </c>
    </row>
    <row r="4" spans="1:2">
      <c r="A4" s="4" t="s">
        <v>64</v>
      </c>
    </row>
    <row r="5" spans="1:2">
      <c r="A5" s="4" t="s">
        <v>144</v>
      </c>
      <c r="B5" s="6" t="n">
        <v>900000</v>
      </c>
    </row>
    <row r="6" spans="1:2">
      <c r="A6" s="4" t="s">
        <v>145</v>
      </c>
      <c r="B6" s="6" t="n">
        <v>133885</v>
      </c>
    </row>
    <row r="7" spans="1:2">
      <c r="A7" s="4" t="s">
        <v>146</v>
      </c>
      <c r="B7" s="6" t="n">
        <v>45000</v>
      </c>
    </row>
    <row r="8" spans="1:2">
      <c r="A8" s="4" t="s">
        <v>147</v>
      </c>
      <c r="B8" s="7" t="n">
        <v>888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150</v>
      </c>
      <c r="B4" s="7" t="n">
        <v>-4400792</v>
      </c>
      <c r="C4" s="7" t="n">
        <v>-3682033</v>
      </c>
    </row>
    <row r="5" spans="1:3">
      <c r="A5" s="3" t="s">
        <v>151</v>
      </c>
    </row>
    <row r="6" spans="1:3">
      <c r="A6" s="4" t="s">
        <v>86</v>
      </c>
      <c r="B6" s="6" t="n">
        <v>218041</v>
      </c>
      <c r="C6" s="6" t="n">
        <v>238593</v>
      </c>
    </row>
    <row r="7" spans="1:3">
      <c r="A7" s="4" t="s">
        <v>98</v>
      </c>
      <c r="B7" s="4" t="s">
        <v>47</v>
      </c>
      <c r="C7" s="6" t="n">
        <v>41998</v>
      </c>
    </row>
    <row r="8" spans="1:3">
      <c r="A8" s="4" t="s">
        <v>101</v>
      </c>
      <c r="B8" s="6" t="n">
        <v>2014408</v>
      </c>
      <c r="C8" s="6" t="n">
        <v>-598009</v>
      </c>
    </row>
    <row r="9" spans="1:3">
      <c r="A9" s="4" t="s">
        <v>152</v>
      </c>
      <c r="B9" s="6" t="n">
        <v>33754</v>
      </c>
      <c r="C9" s="6" t="n">
        <v>11206</v>
      </c>
    </row>
    <row r="10" spans="1:3">
      <c r="A10" s="4" t="s">
        <v>102</v>
      </c>
      <c r="B10" s="6" t="n">
        <v>2831</v>
      </c>
      <c r="C10" s="4" t="s">
        <v>47</v>
      </c>
    </row>
    <row r="11" spans="1:3">
      <c r="A11" s="4" t="s">
        <v>99</v>
      </c>
      <c r="B11" s="4" t="s">
        <v>47</v>
      </c>
      <c r="C11" s="6" t="n">
        <v>-40500</v>
      </c>
    </row>
    <row r="12" spans="1:3">
      <c r="A12" s="4" t="s">
        <v>104</v>
      </c>
      <c r="B12" s="6" t="n">
        <v>220864</v>
      </c>
      <c r="C12" s="6" t="n">
        <v>463500</v>
      </c>
    </row>
    <row r="13" spans="1:3">
      <c r="A13" s="4" t="s">
        <v>105</v>
      </c>
      <c r="B13" s="6" t="n">
        <v>137500</v>
      </c>
      <c r="C13" s="4" t="s">
        <v>47</v>
      </c>
    </row>
    <row r="14" spans="1:3">
      <c r="A14" s="4" t="s">
        <v>153</v>
      </c>
      <c r="B14" s="6" t="n">
        <v>131967</v>
      </c>
      <c r="C14" s="6" t="n">
        <v>585820</v>
      </c>
    </row>
    <row r="15" spans="1:3">
      <c r="A15" s="4" t="s">
        <v>154</v>
      </c>
      <c r="B15" s="6" t="n">
        <v>107853</v>
      </c>
      <c r="C15" s="6" t="n">
        <v>323645</v>
      </c>
    </row>
    <row r="16" spans="1:3">
      <c r="A16" s="4" t="s">
        <v>155</v>
      </c>
      <c r="B16" s="6" t="n">
        <v>315599</v>
      </c>
      <c r="C16" s="6" t="n">
        <v>574861</v>
      </c>
    </row>
    <row r="17" spans="1:3">
      <c r="A17" s="4" t="s">
        <v>156</v>
      </c>
      <c r="B17" s="6" t="n">
        <v>5827</v>
      </c>
      <c r="C17" s="6" t="n">
        <v>275908</v>
      </c>
    </row>
    <row r="18" spans="1:3">
      <c r="A18" s="3" t="s">
        <v>157</v>
      </c>
    </row>
    <row r="19" spans="1:3">
      <c r="A19" s="4" t="s">
        <v>158</v>
      </c>
      <c r="B19" s="6" t="n">
        <v>-70574</v>
      </c>
      <c r="C19" s="6" t="n">
        <v>-609529</v>
      </c>
    </row>
    <row r="20" spans="1:3">
      <c r="A20" s="4" t="s">
        <v>29</v>
      </c>
      <c r="B20" s="6" t="n">
        <v>148706</v>
      </c>
      <c r="C20" s="6" t="n">
        <v>172012</v>
      </c>
    </row>
    <row r="21" spans="1:3">
      <c r="A21" s="4" t="s">
        <v>30</v>
      </c>
      <c r="B21" s="6" t="n">
        <v>155573</v>
      </c>
      <c r="C21" s="6" t="n">
        <v>-31135</v>
      </c>
    </row>
    <row r="22" spans="1:3">
      <c r="A22" s="4" t="s">
        <v>34</v>
      </c>
      <c r="B22" s="6" t="n">
        <v>37965</v>
      </c>
      <c r="C22" s="6" t="n">
        <v>-30544</v>
      </c>
    </row>
    <row r="23" spans="1:3">
      <c r="A23" s="4" t="s">
        <v>159</v>
      </c>
      <c r="B23" s="6" t="n">
        <v>376284</v>
      </c>
      <c r="C23" s="6" t="n">
        <v>-233076</v>
      </c>
    </row>
    <row r="24" spans="1:3">
      <c r="A24" s="4" t="s">
        <v>160</v>
      </c>
      <c r="B24" s="6" t="n">
        <v>-258843</v>
      </c>
      <c r="C24" s="6" t="n">
        <v>-84062</v>
      </c>
    </row>
    <row r="25" spans="1:3">
      <c r="A25" s="4" t="s">
        <v>161</v>
      </c>
      <c r="B25" s="6" t="n">
        <v>3577755</v>
      </c>
      <c r="C25" s="6" t="n">
        <v>1060688</v>
      </c>
    </row>
    <row r="26" spans="1:3">
      <c r="A26" s="4" t="s">
        <v>162</v>
      </c>
      <c r="B26" s="6" t="n">
        <v>-823037</v>
      </c>
      <c r="C26" s="6" t="n">
        <v>-2621345</v>
      </c>
    </row>
    <row r="27" spans="1:3">
      <c r="A27" s="3" t="s">
        <v>163</v>
      </c>
    </row>
    <row r="28" spans="1:3">
      <c r="A28" s="4" t="s">
        <v>164</v>
      </c>
      <c r="B28" s="6" t="n">
        <v>-5836</v>
      </c>
      <c r="C28" s="6" t="n">
        <v>-18608</v>
      </c>
    </row>
    <row r="29" spans="1:3">
      <c r="A29" s="4" t="s">
        <v>165</v>
      </c>
      <c r="B29" s="4" t="s">
        <v>47</v>
      </c>
      <c r="C29" s="6" t="n">
        <v>-110965</v>
      </c>
    </row>
    <row r="30" spans="1:3">
      <c r="A30" s="4" t="s">
        <v>166</v>
      </c>
      <c r="B30" s="6" t="n">
        <v>-5836</v>
      </c>
      <c r="C30" s="6" t="n">
        <v>-129573</v>
      </c>
    </row>
    <row r="31" spans="1:3">
      <c r="A31" s="3" t="s">
        <v>167</v>
      </c>
    </row>
    <row r="32" spans="1:3">
      <c r="A32" s="4" t="s">
        <v>168</v>
      </c>
      <c r="B32" s="6" t="n">
        <v>900000</v>
      </c>
      <c r="C32" s="6" t="n">
        <v>1500000</v>
      </c>
    </row>
    <row r="33" spans="1:3">
      <c r="A33" s="4" t="s">
        <v>169</v>
      </c>
      <c r="B33" s="6" t="n">
        <v>-45000</v>
      </c>
      <c r="C33" s="4" t="s">
        <v>47</v>
      </c>
    </row>
    <row r="34" spans="1:3">
      <c r="A34" s="4" t="s">
        <v>170</v>
      </c>
      <c r="B34" s="6" t="n">
        <v>-23434</v>
      </c>
      <c r="C34" s="6" t="n">
        <v>-53273</v>
      </c>
    </row>
    <row r="35" spans="1:3">
      <c r="A35" s="4" t="s">
        <v>171</v>
      </c>
      <c r="B35" s="6" t="n">
        <v>831566</v>
      </c>
      <c r="C35" s="6" t="n">
        <v>1446727</v>
      </c>
    </row>
    <row r="36" spans="1:3">
      <c r="A36" s="4" t="s">
        <v>172</v>
      </c>
      <c r="B36" s="6" t="n">
        <v>2693</v>
      </c>
      <c r="C36" s="6" t="n">
        <v>-1304191</v>
      </c>
    </row>
    <row r="37" spans="1:3">
      <c r="A37" s="4" t="s">
        <v>173</v>
      </c>
      <c r="B37" s="6" t="n">
        <v>189231</v>
      </c>
      <c r="C37" s="6" t="n">
        <v>1627062</v>
      </c>
    </row>
    <row r="38" spans="1:3">
      <c r="A38" s="4" t="s">
        <v>174</v>
      </c>
      <c r="B38" s="6" t="n">
        <v>191924</v>
      </c>
      <c r="C38" s="6" t="n">
        <v>322871</v>
      </c>
    </row>
    <row r="39" spans="1:3">
      <c r="A39" s="3" t="s">
        <v>175</v>
      </c>
    </row>
    <row r="40" spans="1:3">
      <c r="A40" s="4" t="s">
        <v>176</v>
      </c>
      <c r="B40" s="6" t="n">
        <v>131</v>
      </c>
      <c r="C40" s="6" t="n">
        <v>675</v>
      </c>
    </row>
    <row r="41" spans="1:3">
      <c r="A41" s="3" t="s">
        <v>177</v>
      </c>
    </row>
    <row r="42" spans="1:3">
      <c r="A42" s="4" t="s">
        <v>124</v>
      </c>
      <c r="B42" s="6" t="n">
        <v>45000</v>
      </c>
      <c r="C42" s="4" t="s">
        <v>47</v>
      </c>
    </row>
    <row r="43" spans="1:3">
      <c r="A43" s="4" t="s">
        <v>178</v>
      </c>
      <c r="B43" s="6" t="n">
        <v>20991</v>
      </c>
      <c r="C43" s="6" t="n">
        <v>79999</v>
      </c>
    </row>
    <row r="44" spans="1:3">
      <c r="A44" s="4" t="s">
        <v>179</v>
      </c>
      <c r="B44" s="4" t="s">
        <v>47</v>
      </c>
      <c r="C44" s="6" t="n">
        <v>2069700</v>
      </c>
    </row>
    <row r="45" spans="1:3">
      <c r="A45" s="4" t="s">
        <v>180</v>
      </c>
      <c r="B45" s="6" t="n">
        <v>318400</v>
      </c>
      <c r="C45" s="6" t="n">
        <v>202000</v>
      </c>
    </row>
    <row r="46" spans="1:3">
      <c r="A46" s="4" t="s">
        <v>181</v>
      </c>
      <c r="B46" s="6" t="n">
        <v>-611600</v>
      </c>
      <c r="C46" s="6" t="n">
        <v>-222800</v>
      </c>
    </row>
    <row r="47" spans="1:3">
      <c r="A47" s="4" t="s">
        <v>182</v>
      </c>
      <c r="B47" s="4" t="s">
        <v>47</v>
      </c>
      <c r="C47" s="6" t="n">
        <v>23641</v>
      </c>
    </row>
    <row r="48" spans="1:3">
      <c r="A48" s="4" t="s">
        <v>183</v>
      </c>
      <c r="B48" s="4" t="s">
        <v>47</v>
      </c>
      <c r="C48" s="7" t="n">
        <v>281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Natur</vt:lpstr>
      <vt:lpstr>Going Concern and Management's </vt:lpstr>
      <vt:lpstr>Summary of Significant Accounti</vt:lpstr>
      <vt:lpstr>Assets and Liabilities Transfer</vt:lpstr>
      <vt:lpstr>Accrued Expenses</vt:lpstr>
      <vt:lpstr>Accrued Public Information Fee</vt:lpstr>
      <vt:lpstr>Notes Payable</vt:lpstr>
      <vt:lpstr>Fair Value Measurement</vt:lpstr>
      <vt:lpstr>Stockholders' Deficiency</vt:lpstr>
      <vt:lpstr>Related Parties</vt:lpstr>
      <vt:lpstr>Commitments and Contingencies</vt:lpstr>
      <vt:lpstr>Subsequent Events</vt:lpstr>
      <vt:lpstr>Summary of Significant Accoun20</vt:lpstr>
      <vt:lpstr>Summary of Significant Accoun21</vt:lpstr>
      <vt:lpstr>Assets and Liabilities Transf22</vt:lpstr>
      <vt:lpstr>Accrued Expenses (Tables)</vt:lpstr>
      <vt:lpstr>Fair Value Measurement (Tables)</vt:lpstr>
      <vt:lpstr>Stockholders' Deficiency (Table</vt:lpstr>
      <vt:lpstr>Going Concern and Management'26</vt:lpstr>
      <vt:lpstr>Summary of Significant Accoun27</vt:lpstr>
      <vt:lpstr>Summary of Significant Accoun28</vt:lpstr>
      <vt:lpstr>Assets and Liabilities Transf29</vt:lpstr>
      <vt:lpstr>Assets and Liabilities Transf30</vt:lpstr>
      <vt:lpstr>Assets and Liabilities Transf31</vt:lpstr>
      <vt:lpstr>Accrued Expenses (Details Narra</vt:lpstr>
      <vt:lpstr>Accrued Expenses - Schedule of </vt:lpstr>
      <vt:lpstr>Accrued Public Information Fee </vt:lpstr>
      <vt:lpstr>Notes Payable (Details Narrativ</vt:lpstr>
      <vt:lpstr>Fair Value Measurement - Summar</vt:lpstr>
      <vt:lpstr>Fair Value Measurement - Summ37</vt:lpstr>
      <vt:lpstr>Fair Value Measurement - Summ38</vt:lpstr>
      <vt:lpstr>Stockholders' Deficiency (Detai</vt:lpstr>
      <vt:lpstr>Stockholders' Deficiency - Summ</vt:lpstr>
      <vt:lpstr>Stockholders' Deficiency - Su41</vt:lpstr>
      <vt:lpstr>Stockholders' Deficiency - Sche</vt:lpstr>
      <vt:lpstr>Stockholders' Deficiency - Su43</vt:lpstr>
      <vt:lpstr>Stockholders' Deficiency - Sc44</vt:lpstr>
      <vt:lpstr>Related Parties (Details Narra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0:42:56Z</dcterms:created>
  <dcterms:modified xmlns:dcterms="http://purl.org/dc/terms/" xmlns:xsi="http://www.w3.org/2001/XMLSchema-instance" xsi:type="dcterms:W3CDTF">2016-08-03T20:42:56Z</dcterms:modified>
  <dc:title xmlns:dc="http://purl.org/dc/elements/1.1/">Untitled</dc:title>
  <dc:description xmlns:dc="http://purl.org/dc/elements/1.1/"/>
  <dc:subject xmlns:dc="http://purl.org/dc/elements/1.1/"/>
  <cp:keywords/>
  <cp:category/>
</cp:coreProperties>
</file>